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ummary of Significant Accounti" sheetId="8" r:id="rId8"/>
    <s:sheet name="Fair Value Measurements" sheetId="9" r:id="rId9"/>
    <s:sheet name="Investments" sheetId="10" r:id="rId10"/>
    <s:sheet name="Collaboration and License Agree" sheetId="11" r:id="rId11"/>
    <s:sheet name="Warrants to Purchase Common Sto" sheetId="12" r:id="rId12"/>
    <s:sheet name="Commitments and Contingencies" sheetId="13" r:id="rId13"/>
    <s:sheet name="Stockholders' Equity" sheetId="14" r:id="rId14"/>
    <s:sheet name="Stock-Based Compensation" sheetId="15" r:id="rId15"/>
    <s:sheet name="Net Income per Share" sheetId="16" r:id="rId16"/>
    <s:sheet name="Summary of Significant Accoun17" sheetId="17" r:id="rId17"/>
    <s:sheet name="Fair Value Measurements (Tables" sheetId="18" r:id="rId18"/>
    <s:sheet name="Investments (Tables)" sheetId="19" r:id="rId19"/>
    <s:sheet name="Commitments and Contingencies (" sheetId="20" r:id="rId20"/>
    <s:sheet name="Stockholders' Equity (Tables)" sheetId="21" r:id="rId21"/>
    <s:sheet name="Stock-Based Compensation (Table" sheetId="22" r:id="rId22"/>
    <s:sheet name="Net Income per Share (Tables)" sheetId="23" r:id="rId23"/>
    <s:sheet name="The Company (Details)" sheetId="24" r:id="rId24"/>
    <s:sheet name="Summary of Significant Accoun25" sheetId="25" r:id="rId25"/>
    <s:sheet name="Summary of Significant Accoun26" sheetId="26" r:id="rId26"/>
    <s:sheet name="Fair Value Measurements (Detail" sheetId="27" r:id="rId27"/>
    <s:sheet name="Fair Value Measurements (Deta28" sheetId="28" r:id="rId28"/>
    <s:sheet name="Investments (Details)" sheetId="29" r:id="rId29"/>
    <s:sheet name="Collaboration and License Agr30" sheetId="30" r:id="rId30"/>
    <s:sheet name="Warrants to Purchase Common S31" sheetId="31" r:id="rId31"/>
    <s:sheet name="Commitments and Contingencies32" sheetId="32" r:id="rId32"/>
    <s:sheet name="Stockholders' Equity (Details)" sheetId="33" r:id="rId33"/>
    <s:sheet name="Stock-Based Compensation (Detai" sheetId="34" r:id="rId34"/>
    <s:sheet name="Stock Based Compensation (Detai" sheetId="35" r:id="rId35"/>
    <s:sheet name="Stock-Based Compensation (Det36" sheetId="36" r:id="rId36"/>
    <s:sheet name="Net Income per Share (Details)" sheetId="37" r:id="rId37"/>
  </s:sheets>
  <s:definedNames/>
  <s:calcPr calcId="124519" calcMode="auto" fullCalcOnLoad="1"/>
</s:workbook>
</file>

<file path=xl/sharedStrings.xml><?xml version="1.0" encoding="utf-8"?>
<sst xmlns="http://schemas.openxmlformats.org/spreadsheetml/2006/main" uniqueCount="424">
  <si>
    <t>Document and Entity Information - shares</t>
  </si>
  <si>
    <t>9 Months Ended</t>
  </si>
  <si>
    <t>Sep. 30, 2015</t>
  </si>
  <si>
    <t>Nov. 09, 2015</t>
  </si>
  <si>
    <t>Document and Entity Information</t>
  </si>
  <si>
    <t>Entity Registrant Name</t>
  </si>
  <si>
    <t>Adamas Pharmaceutical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Available-for-sale securities</t>
  </si>
  <si>
    <t>Accounts receivable</t>
  </si>
  <si>
    <t>Prepaid expenses and other current assets</t>
  </si>
  <si>
    <t>Total current assets</t>
  </si>
  <si>
    <t>Property and equipment, net</t>
  </si>
  <si>
    <t>Available-for-sale securities, non-current</t>
  </si>
  <si>
    <t>Other assets</t>
  </si>
  <si>
    <t>Total assets</t>
  </si>
  <si>
    <t>Current liabilities</t>
  </si>
  <si>
    <t>Accounts payable</t>
  </si>
  <si>
    <t>Accrued liabilities</t>
  </si>
  <si>
    <t>Other current liabilities</t>
  </si>
  <si>
    <t>Total current liabilities</t>
  </si>
  <si>
    <t>Non-current liabilities</t>
  </si>
  <si>
    <t>Total liabilities</t>
  </si>
  <si>
    <t>Commitments and Contingencies (Note 7)</t>
  </si>
  <si>
    <t xml:space="preserve"> </t>
  </si>
  <si>
    <t>Stockholders' equity</t>
  </si>
  <si>
    <t>Common stock, $0.001 par value - 100,000,000 shares authorized, 18,416,369 and 17,551,375 shares issued and outstanding at September 30, 2015 and December 31, 2014,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4</t>
  </si>
  <si>
    <t>Condensed Consolidated Statements of Operations</t>
  </si>
  <si>
    <t>Revenue</t>
  </si>
  <si>
    <t>Operating expenses</t>
  </si>
  <si>
    <t>Research and development</t>
  </si>
  <si>
    <t>General and administrative</t>
  </si>
  <si>
    <t>Total operating expenses</t>
  </si>
  <si>
    <t>Income (loss) from operations</t>
  </si>
  <si>
    <t>Interest and other income (expense), net</t>
  </si>
  <si>
    <t>Income (loss) before income taxes</t>
  </si>
  <si>
    <t>Income tax expense (refund)</t>
  </si>
  <si>
    <t>Net income (loss)</t>
  </si>
  <si>
    <t>Net income (loss) attributable to common stockholders:</t>
  </si>
  <si>
    <t>Basic</t>
  </si>
  <si>
    <t>Diluted</t>
  </si>
  <si>
    <t>Net income (loss) per share attributable to common stockholders:</t>
  </si>
  <si>
    <t>Basic (in dollars per share)</t>
  </si>
  <si>
    <t>Diluted (in dollars per share)</t>
  </si>
  <si>
    <t>Weighted average number of shares used in computing net income (loss) attributable to common stockholders:</t>
  </si>
  <si>
    <t>Basic (in shares)</t>
  </si>
  <si>
    <t>Diluted (in shares)</t>
  </si>
  <si>
    <t>Condensed Consolidated Statements of Comprehensive Loss - USD ($) $ in Thousands</t>
  </si>
  <si>
    <t>Condensed Consolidated Statements of Comprehensive Loss</t>
  </si>
  <si>
    <t>Unrealized gain on available-for-sale securities</t>
  </si>
  <si>
    <t>Comprehensive Income (loss)</t>
  </si>
  <si>
    <t>Condensed Consolidated Statements of Cash Flows - USD ($) $ in Thousands</t>
  </si>
  <si>
    <t>Cash flows from operating activities</t>
  </si>
  <si>
    <t>Adjustments to reconcile net income (loss) to net cash provided by (used in) operating activities</t>
  </si>
  <si>
    <t>Depreciation and amortization</t>
  </si>
  <si>
    <t>Stock-based compensation</t>
  </si>
  <si>
    <t>Change in preferred stock warrant value</t>
  </si>
  <si>
    <t>Net accretion of discounts and amortization of premiums of available-for-sale securities</t>
  </si>
  <si>
    <t>Loss on fixed asset disposal</t>
  </si>
  <si>
    <t>Changes in assets and liabilities</t>
  </si>
  <si>
    <t>Accrued interest of available-for-sale securities</t>
  </si>
  <si>
    <t>Prepaid expenses and other assets</t>
  </si>
  <si>
    <t>Accrued liabilities and other liabilities</t>
  </si>
  <si>
    <t>Net cash provided by (used in) operating activities</t>
  </si>
  <si>
    <t>Cash flows from investing activities</t>
  </si>
  <si>
    <t>Purchases of property and equipment</t>
  </si>
  <si>
    <t>Purchases of available-for-sale securities</t>
  </si>
  <si>
    <t>Maturities of available-for-sale securities</t>
  </si>
  <si>
    <t>Net cash provided by (used) in investing activities</t>
  </si>
  <si>
    <t>Cash flows from financing activities</t>
  </si>
  <si>
    <t>Net proceeds from public offerings</t>
  </si>
  <si>
    <t>Proceeds from issuance of common stock upon exercise of stock options</t>
  </si>
  <si>
    <t>Proceeds from employee stock purchase plan</t>
  </si>
  <si>
    <t>Proceeds from issuance of common and preferred stock upon exercise of warrants</t>
  </si>
  <si>
    <t>Net cash provided by financing activities</t>
  </si>
  <si>
    <t>Net increase (decrease) in cash and cash equivalents</t>
  </si>
  <si>
    <t>Cash and cash equivalents at beginning of period</t>
  </si>
  <si>
    <t>Cash and cash equivalents at end of period</t>
  </si>
  <si>
    <t>Supplemental disclosure</t>
  </si>
  <si>
    <t>Cash paid for income taxes</t>
  </si>
  <si>
    <t>Supplemental disclosure of noncash investing and financing activities</t>
  </si>
  <si>
    <t>Purchases of property and equipment paid after period end</t>
  </si>
  <si>
    <t>Disposal of fully depreciated property and equipment</t>
  </si>
  <si>
    <t>Change in unrealized gain on available-for-sale investments</t>
  </si>
  <si>
    <t>Liability assumed in noncash stock transaction</t>
  </si>
  <si>
    <t>The Company</t>
  </si>
  <si>
    <t>1. THE COMPANY
Adamas Pharmaceuticals, Inc. (the “Company”) is a specialty pharmaceutical company focused on the development and commercialization of therapeutics targeting chronic disorders of the central nervous systems (“CNS”). The Company achieves this by enhancing the pharmacokinetic profiles of approved drugs to create novel therapeutics for use alone and in fixed-dose combination products. The Company’s business strategy is twofold. The Company intends to develop and commercialize its wholly-owned products directly. In addition, the Company may form partnerships with companies that have an already established CNS market presence. The Company is developing its lead wholly-owned product candidate, ADS-5102 (amantadine hydrochloride), for a complication associated with the treatment of Parkin son’s disease known as levodopa- induced dyskinesia (“LID”) and potentially as a treatment for one or more additional CNS indications. In 2013, the Company successfully completed a Phase 2/3 clinical trial of ADS-5102 for LID. In the third quarter of 2015, the Company completed enrollment in EASE LID, a confirmatory Phase 3 trial of ADS-5102. The Company expects to announce top-line results from EASE LID by the end of the first quarter of 2016. In addition, the Company plans to complete enrollment in EASE LID 3 near year-end 2015. Assuming that the data from our Phase 3 program for ADS-5102 for LID are supportive, the Company anticipates the filing of a New Drug Application (“NDA”) with the U.S. Food and Drug Administration (“FDA”) for LID in 2016. Further, the Company is exploring the utility of ADS-5102 for the treatment of major symptoms associated with multiple sclerosis (“MS”) in patients with walking impairment with the initiation of a Phase 2 clinical program in June 2015.
The Company plans to commercialize ADS-5102 and potentially other wholly-owned product candidates, if approved, by developing a specialty CNS commercial organization including, a sales force to reach high volume prescribing neurologists and movement disorder specialists in the United States, and in other markets through distribution agreements and collaborations with CNS-focused pharmaceutical companies. Through a partnership with Forest Laboratories Holdings Limited (“Forest”), an indirect wholly-owned subsidiary of Allergan plc, the Company’s portfolio includes two drugs commercially available in the United States: Namzaric™ (memantine hydrochloride extended-release and donepezil hydrochloride) (formerly MDX-8704) and Namenda XR ® (memantine hydrochloride) extended release capsules, launched in May 2015 and June 2013, respectively.
The Company was incorporated in the State of Delaware on November 15, 2000. The Company’s headquarters and operations are located in Emeryville, California. The Company has fo ur insignificant subsidiaries.</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with instructions to Form 10-Q and Article 10 of Regulation S-X. The financial statements include all adjustments (consisting only of normal recurring adjustments) that we believe are necessary for a fair presentation of the periods presented. The condensed consolidated balance sheet at December 31, 2014 was derived from the audited consolidated financial statements, but does not include all disclosures required by GAAP. These interim financial results are not necessarily indicative of results to be expected for the full fiscal year or any other future period and should be read in conjunction with the audited consolidated financial statements and the related notes thereto for the year ended December 31, 2014, included in our Annual Report on Form 10-K filed with the U.S. Securities and Exchange Commission, or SEC.
Liquidity and Financial Condition
To date, nearly all of the Company’s resources have been dedicated to the research and development of its products, and the Company has not generated any commercial revenue from the sale of its products. The Company does not anticipate the generation of any commercial product revenue until it receives the necessary regulatory approvals to launch one of its products.
Based upon the current status of, and plans for, its product development, the Company believes that the existing cash, cash equivalents, and available-for-sale securities of $ 132.6 million as of September 30, 2015 will be adequate to satisfy the Company’s capital needs through at least the next twelve months. However, the process of developing and commercializing products requires significant research and development, preclinical testing and clinical trials, manufacturing arrangements, as well as regulatory approvals. These activities, together with the Company’s general and administrative expenses, are expected to result in significant operating losses until the commercialization of the Company’s products or partner collaborations generate sufficient revenue to cover expenses. While the Company had net income during 2014, it has not generated any commercial revenue from sales of its products. Under its license agreement with Forest, the Company received the final milestone payment in 2014, and is not entitled to receive any royalties for sales of Namzaric until mid-2020 and Namenda XR until mid-2018. To achieve sustained profitability, the Company, alone or with others, must successfully develop its product candidates, obtain required regulatory approvals, and successfully manufacture and market its products.
Use of Estimates
The preparation of the accompanying consolidated financial statements in conformity with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
Forward Stock Split
In March 2014, the Board of Directors of the Company and stockholders approved a forward stock split of the Company’s common and preferred stock. As a result, common and preferred stock, stock options and warrants to purchase common and preferred stock were adjusted in the ratio of 2 :1, effective March 24, 2014. All common and per share amounts presented in these condensed consolidated financial statements for all periods have been retroactively adjusted to reflect the 2 -for-1 forward stock split. No fractional shares were issued.
Revenue Recognition
The Company recognizes revenue when all four of the following criteria have been met: (i) persuasive evidence of an arrangement exists, (ii) delivery has occurred or services have been rendered, (iii) the fee is fixed or determinable and (iv) collectability is reasonably assured. Revenue under license and collaboration arrang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Should changes in conditions cause management to determine that these criteria are not met for any new or modified transactions, revenue recognized could be adversely affected.
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payments based on the achievement of defined collaboration objectives and royalties on sales of commercialized products. The Company’s performance obligations under the collaborations may include the license or transfer of intellectual property rights, obligations to provide research and development services and related materials and obligations to participate on certain development and/or commercialization committees with the collaborators.
On January 1, 2011, the Company adopted an accounting standards update that amends the guidance on accounting for new arrangements, or those materially modified, with multiple deliverables. This guidance eliminates the requirement for objective and reliable evidence of fair value of the undelivered items in order to consider a deliverable a separate unit of accounting. It also changes the allocation method such that the relative-selling-price method must be used to allocate arrangement consideration to the units of accounting in an arrangement. This guidance establishes the following estimation hierarchy that must be used in estimating selling price under the relative-selling-price method: (i) vendor-specific objective evidence of fair value of the deliverable, if it exists, (ii) third-party evidence of selling price, if vendor-specific objective evidence is not available or (iii) vendor’s best estimate of selling price, if neither vendor-specific nor third-party evidence is available.
On January 1, 2011, the Company adopted an accounting standards update that provides guidance on revenue recognition using the milestone method. Payments that are contingent upon achievement of a substantive milestone are recognized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Amounts related to research and development funding are recognized as the related services or activities are performed, in accordance with the contract terms. Payments may be made to or by the Company based on the number of full-time equivalent researchers assigned to the collaboration project and the related research and development expenses incurre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clinical trial expenses based on the services performed pursuant to contracts with research institutions and clinical research organizations that conduct and manage clinical trials on its behalf. In accruing service fees, the Company obtains the reported level of patient enrollment at each site and estimates the time period over which services will be performed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search and Development
Research and development (“R&amp;D”) expenses include salaries, contractor and consultant fees, external clinical trial expenses performed by contract research organizations (“CRO”), licensing fees, acquired intellectual property with no alternative future use, and facility and administrative expense allocations. In addition, we fund R&amp;D at research institutions under agreements that are generally cancelable at our option. Research costs typically consist of applied research and preclinical and toxicology work. Pharmaceutical manufacturing development costs consist of product formulation, chemical analysis, and the transfer and scale-up of manufacturing at our contract manufacturers. Clinical development costs include the costs of Phase 1, Phase 2, and Phase 3 clinical trials. These costs are a significant component of our research and development expenses.
We accrue costs for clinical trial activities performed by contract research organizations and other third parties based upon the estimated amount of work completed on each study as provided by the CRO. These estimates are reviewed for reasonableness by our internal clinical personnel, and we aim to match the accrual to actual services performed by the organizations as determined by patient enrollment levels and related activities. We monitor patient enrollment levels and related activities using available information; however, if we underestimate activity levels associated with various studies at a given point in time, we could be required to record significant additional R&amp;D expenses in future periods when the actual activity level becomes known. We charge all such costs to R&amp;D expenses. Non-refundable advance payments are capitalized and expensed as the related goods are delivered or services are performed.
Basic and Diluted Net Income Per Share Attributable to Common Stockholders
Basic net income per share attributable to common stockholders is based upon the weighted average number of common shares outstanding during the period. Diluted net income per share attributable to common stockholders is based upon the weighted average number of common shares outstanding and dilutive common stock equivalents outstanding during the period. Common stock equivalents are options granted under our stock awards plans and are calculated under the treasury stock method. Common equivalent shares from unexercised stock options and convertible preferred stock warrants are excluded from the computation when there is a loss as their effect is anti-dilutive, or if the exercise price of such options is greater than the average market price of the stock for the period.
Prior to April 10, 2014, the Company calculated its basic and diluted net income (loss) per share attributable to common stockholders in conformity with the two-class method required for companies with participating securities. Under the two-class method, the Company determined whether it had net income attributable to common stockholders, which includes the results of operations less current period convertible preferred stock non-cumulative dividends. If it was determined that the Company had net income attributable to common stockholders during a period, the related undistributed earnings were then allocated between common stock and the convertible preferred stock based on the weighted average number of shares outstanding during the period to determine the numerator for the basic net income per share attributable to common stockholders. In computing diluted net income attributable to common stockholders, undistributed earnings are re-allocated to reflect the potential impact of dilutive securities to determine the numerator for the diluted net income per share attributable to common stockholders.
Stock-Based Compensation
The Company accounts for stock-based compensation of stock options granted to employees and directors and for employee stock purchase plan shares by estimating the fair value of stock-based awards using the Black-Scholes option-pricing model and amortizing the fair value of the stock-based awards granted over the applicable vesting period. All stock options awards to non-employees are accounted for at the fair value of the consideration received or the fair value of the equity instrument issued, as calculated using the Black-Scholes model. The measurement of nonemployee stock-based compensation is subject to periodic adjustment as the underlying equity instruments vest.
In order to estimate the value of share-based awards, the Company uses the Black-Scholes model, which requires the use of certain subjective assumptions. The most significant subjective assumptions are management’s estimates of the expected volatility and the expected term of the award. In addition, judgment is also required in estimating the amount of share-based awards that are expected to be forfeited. If actual results differ significantly from any of these estimates, stock-based compensation expense and the Company’s results of operations could be materially impacted.
Recent Accounting Pronouncements
In May 2014, the FASB issued Accounting Standards Update (“ASU”) 2014-09, Revenue from Contracts with Customers.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On July 9, 2015, the FASB approved a one-year deferral of the effective date of this standard to 2018 for public companies, with an option that would permit companies to adopt the standard as early as the original effective date of 2017. Early adoption prior to the original effective date is not permitted. We have not yet selected a transition method nor have we determined the effect of the standard on our consolidated financial position and results of operations.</t>
  </si>
  <si>
    <t>Fair Value Measurements</t>
  </si>
  <si>
    <t>3. FAIR VALUE MEASUREMENTS
In accordance with ASC 820-10, Fair Value Measurements and Disclosures,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available-for-sale securities, the Company reviews trading activity and pricing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he following table represents the fair value hierarchy for the Company’s financial assets and liabilities which require fair value measurement on a recurring basis (in thousands):
Fair Value Measurements at
September 30, 2015
Total
Level 1
Level 2
Level 3
Assets
Money market
$
$
$
—
$
—
Corporate debt
—
—
U.S. Treasury notes
—
—
Commercial paper
—
—
Total
$
$
$
$
—
Fair Value Measurements at
December 31, 2014
Total
Level 1
Level 2
Level 3
Assets
Money market
$
$
$
—
$
—
Corporate debt
—
—
U.S. Treasury notes
—
—
Total
$
$
$
$
—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Corporate debt and U.S. Treasury not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
There were no transfers between Level 1 and Level 2 during the three and nine months ended September 30, 2015.</t>
  </si>
  <si>
    <t>Investments</t>
  </si>
  <si>
    <t>4. INVESTMENTS
The Company’s investments consist of corporate debt and U.S. Treasury notes classified as available-for-sale securities.
The Company limits the amount of investment exposure as to institution, maturity, and investment type. To mitigate credit risk, the Company invests in investment grade corporate debt and United States Treasury notes. Such securities are reported at fair value, with unrealized gains and losses excluded from earnings and shown separately as a component of accumulated other comprehensive income (loss) within stockholders' equity. Realized gains and losses are reclassified from other comprehensive income (loss) to other income (expense) on the condensed consolidated statements of operations when incurred. The Company may pay a premium or receive a discount upon the purchase of available-for-sale securities. Interest earned and gains realized on available-for-sale securities and amortization of discounts received and accretion of premiums paid on the purchase of available-for-sale securities are included in investment income.
The following table is a summary of amortized cost, unrealized gain and loss, and the fair value of available-for-sale securities (in thousands):
September 30, 2015
Gross Unrealized
Gross Unrealized
Amortized Cost
Gains
Losses
Fair Value
Investments:
Corporate debt
$
$
$
$
U.S. Treasury notes
—
Commercial paper
—
—
Total
$
$
$
$
Reported as:
Short-term investments
$
$
$
$
Long-term investments
Total
$
$
$
$
December 31, 2014
Gross Unrealized
Gross Unrealized
Amortized Cost
Gains
Losses
Fair Value
Investments:
Corporate debt
$
$
—
$
$
U.S. Treasury notes
—
Total
$
$
—
$
$
Reported as:
Short-term investments
$
$
—
$
$
Long-term investments
—
Total
$
$
—
$
$
Short -term and long-term investments includes accrued interest of $0.5 million and $77,000 respectively, as of September 30, 2015 . Short-term and long-term investments includes accrued interest of $0.3 million and $0.2 million, respectively, as of December 31, 2014 . The Company has not incurred any realized gains or losses on investments for the three and nine months ended September 30, 2015 and 2014 . Investments are classified as short-term or long-term depending on the underlying investment’s maturity date. Long-term investments have a maturity date range of greater than 12 months and a maximum of 23 months as of September 30, 2015 .</t>
  </si>
  <si>
    <t>Collaboration and License Agreements</t>
  </si>
  <si>
    <t>5. Collaboration and License Agreements
In November 2012, the Company granted Forest an exclusive license, with right to sublicense, certain of the Company’s intellectual property rights relating to human therapeutics containing memantine in the United States. In connection with these rights, Forest markets Namzaric and Namenda XR for the treatment of moderate to severe dementia related to Alzheimer’s disease. Pursuant to the agreement, Forest made an upfront payment of $65.0 million. The Company earned and received additional cash payments totaling $95.0 million upon achievement by Forest of certain development and regulatory milestones. In addition, the Company may earn tiered royalty payments based on future net sales of Namzaric and Namenda XR.
The Company identified the following two non-contingent performance deliverables under the license agreement: (i) transfer of intellectual property rights, inclusive of the related technology know-how conveyance (“license and know-how” or “license”) and (ii) the obligation to participate on the Joint Development Committee (“JDC”). The Company concluded that the license and the know-how together represent a single deliverable, and therefore the two together have been accounted for as a single unit of accounting. There was no separate consideration identified in the agreement for the deliverables and there was no right of return under the agreement. The Company considered the provisions of the multiple-element arrangement guidance in determining whether the deliverables outlined above have standalone value. The transfer of license and know-how has standalone value separate from the obligation to participate on the JDC, as the agreement allows Forest to sublicense its rights to the acquired license to a third party. Further, the Company believes that Forest has research and development expertise with compounds similar to those licensed under the agreement and has the ability to engage other third parties to develop these compounds, allowing Forest to realize the value of the license and know-how without receiving the JDC participation.
The Company developed its best estimates of selling prices (“BESP”) for each deliverable in order to allocate the non-contingent arrangement consideration to the two units of accounting. Based on BESP analysis, value assigned to the obligation to participate on the JDC was a negligible amount. Accordingly, the entire upfront license fee of $65.0 million was allocated to the transfer of license and technical know-how. Revenue recognition commenced upon delivery of the license and was recognized on a straight-line basis through the period of the transfer of the know-how. Forest was able to derive value from the license as the know-how was transferred. A straight-line pattern of revenue recognition is only acceptable when a more precise pattern cannot be discerned. The way in which the transfer of know-how occurred did not give rise to a more precise pattern of recognition, and the Company therefore recognized revenue on a straight-line basis over the period of the transfer of the know-how (from November 2012 to February 2013).
In November and December 2013, the Company received a total of $40.0 million in milestone payments under its license agreement with Forest. The milestone payments were for the successful completion of studies that support the planned New Drug Application (“NDA”) filing with the FDA for Namzaric by Forest. In May 2014, the Company received an additional $25.0 million milestone payment under the license agreement. This milestone payment was a result of the FDA’s acceptance of the NDA for Namzaric. In December 2014, the Company received a final $30.0 million milestone payment in connection with the FDA approval of Namzaric. These amounts have been recorded as revenue when received in the consolidated statements of operations and comprehensive income during 2013 and 2014, respectively.
The Company is entitled to receive royalties on net sales in the United States by Forest, its affiliates, or any of its sublicensees of controlled-release versions of memantine products covered by the terms of the license agreement. Beginning in May 2020, the Company will be entitled to receive royalties in the low double digits to the mid-teens from Forest for sales of Namzaric in the United States and in June 2018, the Company will be entitled to receive royalties in the low to mid-single digits for sales of Namenda XR in the United States. Forest’s obligation to pay royalties with respect to fixed-dose memantine-donepezil products, including Namzaric, continues until the later of (i) 15 years after the commercial launch of the first fixed-dose memantine-donepezil product by Forest in the United States or (ii) the expiration of the Orange Book listed patents for which Forest obtained rights from us covering such product. Forest’s obligation to pay royalties with respect to Namenda XR continue until the expiration of the Orange Book listed patents covering such products. However, Forest’s obligation to pay royalties for any product covered by the license is eliminated in any quarter where there is significant competition from generics.</t>
  </si>
  <si>
    <t>Warrants to Purchase Common Stock</t>
  </si>
  <si>
    <t>6. WARRANTS TO PURCHASE COMMON STOCK
In conjunction with various financings between 2002 and 2012 , the Company issued warrants to purchase 758,994 shares of convertible preferred stock and 127,780 shares of common stock. The relative fair value of these warrants was determined using the Black-Scholes model and was amortized to interest expense over the term of each loan, unless subsequently modified. In July 2015, warrants to purchase an aggregate of 7,116 shares of common stock were exercised in a cashless exercise, resulting in the issuance of 3,484 shares of common stock. As of September 30, 2015 and December 31, 2014 , warrants to purchase zero and 7,116 shares of common stock were outstanding, respectively. As of both September 30, 2015 and December 31, 2014 , there were no warrants to purchase convertible preferred stock outstanding.
Prior to the IPO in April 2014, the warrants to purchase convertible preferred stock were classified as a liability and remeasured to fair value each reporting period. The Company had estimated the fair value of these liabilities using the Black-Scholes model and assumptions that were based on the individual characteristics of the warrants on the valuation date, as well as the assumptions for expected volatility, expected life, dividends, and risk-free interest rate. Immediately prior to the completion of the Company’s IPO in 2014, all of the warrants were either exercised for cash or automatically net exercised for a total issuance of 199,837 shares of common stock, pursuant to the terms of the warrants. Just prior to the exercises, all of the outstanding warrants, covering 220,004 shares, were remeasured using the intrinsic value of the warrant computed as the difference between the $16.00 per share IPO price and the $3.80 per share exercise price of the warrant. The remeasurement of the fair value of these warrants from December 31, 2013 through the date of the conversion to a common stock warrant and following the exercise resulted in a $1.0 million expense recorded to other income (expense), net in the Company’s consolidated statements of operations and comprehensive income. The resulting fair value of approximately $27.9 million was reclassified as additional paid-in capital upon completion of the IPO.</t>
  </si>
  <si>
    <t>Commitments and Contingencies</t>
  </si>
  <si>
    <t>7. COMMITMENTS AND CONTINGENCIES
Lease Commitments
The Company leases approximately 18,500 square feet of office space in Emeryville, California under an operating lease that expires April 30, 2020. The lease provides for periods of escalating rent. The total cash payments over the life of the lease are divided by the total number of months in the lease period and the average rent is charged to expense each month during the lease period.
As of September 30, 2015 , future minimum lease payments under a non-cancelable facility operating lease including related office equipment were as follows (in thousands):
September 30,
2015
Remainder of 2015
$
2016
2017
2018
2019
Thereafter
Total
$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
Litigation
Several companies have submitted Abbreviated New Drug Applications, or ANDAs, to the FDA requesting permission to manufacture and market generic versions of Namenda XR, on which the Company is entitled to receive royalties from Forest beginning in June 2018. In the notices, these companies allege that the patents associated with Namenda XR, some of which are owned by Forest or licensed by Forest from Merz Pharma GmbH &amp; Co. KGaA and others of which are owned by the Company and licensed by the Company exclusively to Forest in the United States, are invalid, unenforceable and/or will not be infringed by the companies’ manufacture, use, or sale of generic versions of Namenda XR. The Company, Forest, Merz Pharma GmbH &amp; Co. KGaA, and Merz Pharmaceuticals GmbH (together Merz) filed lawsuits in the U.S. District Court for the District of Delaware for infringement of the relevant patents against all of these companies. The parties are collectively seeking judgment that (i) the defendants have infringed the patents at issue, (ii) the effective date of any approval of the defendants’ ANDAs shall not be earlier than the expiration date of the last to expire of the relevant patents, including any extensions or exclusivities, (iii) the defendants be enjoined from commercially manufacturing, using, offering for sale, or selling in the United States, or importing into the United States, any products that infringe or induce or contribute to the infringement of the patents at issue prior to the expiration date of the last to expire of the patents, including extensions and exclusivities, and (iv) the Company, Forest, and Merz be awarded monetary relief, in addition to any attorneys’ fees, costs, and expenses relating to the actions. The trial is scheduled for February 2016.
We and Forest have entered into a series of settlement agreements. The earliest date on which any of these agreements grants a license to market generic version of Namenda XR is January 31, 2020 or in the alternative, an option to launch an authorized generic version of Namenda XR beginning on January 31, 2021. The litigations remain ongoing with several of the Namenda XR ANDA filers.
Several companies have submitted ANDAs requesting permission to manufacture and market generic versions of Namzaric, on which the Company is entitled to receive royalties from Forest beginning in May 2020. We and Forest have begun to file lawsuits alleging infringement of the relevant patents against Namzaric ANDA filers in the same court and seeking comparable relief as in the Namenda XR case. The court has not set a schedule for these cases.
Because these Namenda XR and Namzaric lawsuits were filed within the requisite 45 day period provided in the U.S. Food, Drug and Cosmetic Act, there are stays preventing FDA approval of the ANDAs for 30 months or until a court decision adverse to the patents. The 30 month stays for these Namenda XR and Namzaric ANDAs will begin to expire in June 2016 and January 2018, respectively.
From time to time, the Company may be party to legal proceedings, investigations, and claims in the ordinary course of its business. Other than the matters described above, the Company is not presently a party to any material legal proceedings.</t>
  </si>
  <si>
    <t>Stockholders' Equity</t>
  </si>
  <si>
    <t>8. STOCKHOLDERS’ EQUITY
Common Stock
The amended and restated certificate of incorporation authorizes the Company to issue 100,000,000 shares of common stock. Common stockholders are entitled to dividends as and when declared by the board of directors, subject to the rights of holders of all classes of stock outstanding having priority rights as to dividends. There have been no dividends declared to date. Each share of common stock is entitled to one vote.
The Company has classified all unvested shares of common stock issued upon the early exercise of stock options as employee deposits (a liability) as these options are not considered to be substantively exercised until vested. At September 30, 2015 and December 31, 2014 , 3,000 and 13,000 shares of common stock, respectively, from early exercised options were unvested.
Controlled Equity Offering
On June 1, 2015, the Company entered into a Controlled Equity Offering Sales Agreement (“Sales Agreement”), with Cantor Fitzgerald &amp; Co. (“Cantor”), as sales agent, pursuant to which the Company may, at its discretion, issue and sell common stock from time to time with a value of up to a maximum of $25.0 million in an at-the-market offering. All sales of shares have been and will continue to be made pursuant to a shelf registration statement that was declared effective by the Securities and Exchange Commission (“SEC”) on June 1, 2015. Cantor is acting as sole sales agent for any sales made under the Sales Agreement for a 3% commission on gross proceeds. The common stock is being sold at prevailing market prices at the time of the sale, and, as a result, prices may vary. Unless otherwise terminated earlier, the Sales Agreement continues until all shares available under the Sales Agreement have been sold.
The following table summarizes the total sales under the Sales Agreement through the period indicated (in thousands, except per share amounts):
September 30,
2015
Total shares of common stock sold
Average price per share
$
Gross proceeds
$
Commissions earned by Cantor
$
Other issuance costs
$
Shares reserved for Future Issuance
Shares of Company’s common stock reserved for future issuance are as follows:
September 30,
December 31,
2015
2014
Common stock options outstanding
Common stock options available for grant
Employee stock purchase plan
Warrants to purchase common stock
—
Total</t>
  </si>
  <si>
    <t>Stock-Based Compensation</t>
  </si>
  <si>
    <t>9. STOCK-BASED COMPENSATION
Stock Compensation Plans
In October 2002, the Company established its 2002 Employee, Director and Consultant Stock Plan and in December 2007, the Company established its 2007 Stock Plan. No further grants were then made under the 2002 Plan.
In February 2014, the Company’s board of directors adopted, and in March 2014 the Company’s stockholders approved, the 2014 Equity Incentive Plan (the “2014 Plan”), which became effective on the completion of the IPO. No further grants were then made under the 2007 Plan. Under the 2014 Plan, 1,993,394 shares of the Company’s common stock were made available for issuance, which included all shares that, as of the effective time, were reserved for issuance pursuant to the 2007 Plan, and is subject to further increase for shares that were subject to outstanding options under the 2007 Plan and the 2002 Plan as of the effective time that thereafter expire, terminate, or otherwise are forfeited or reacquired. The number of shares of the Company’s common stock reserved for issuance pursuant to the 2014 Plan will automatically increase on the first day of each fiscal year for a period of up to 10 years, commencing on the first day of the fiscal year following 2014, in an amount equal to 4% of the total number of shares of the Company’s capital stock outstanding on the last day of the preceding fiscal year, or a lesser number of shares as determined by our board of directors. For 2015, the common stock available for issuance under the 2014 Plan increased by 701,763 shares of common stock. As of September 30, 2015 , the number of shares available for issuance under the 2014 Plan was 1,482,415 .
Options granted under the 2014 Stock Plan may have terms of up to ten years. All options issued to date have had a ten year life . The exercise price of an ISO shall not be less than 100% of the estimated fair value of the shares on the date of grant, as determined by the board of directors. The exercise price of an ISO and NSO granted to a 10% stockholder shall not be less than 110% of the estimated fair value of the shares on the date of grant, respectively, as determined by the board of directors. The exercise price of a NSO shall not be less than the par value per share of common stock. The options granted generally vest over four years and vest at a rate of 25% upon the first anniversary of the issuance date and 1/48th per month thereafter.
In February 2014, the Company’s board of directors adopted and, in March 2014, the Company’s stockholders approved, the 2014 Employee Stock Purchase Plan (the “ESPP”), which became effective on the completion of the Company’s IPO. The ESPP authorized the issuance of 262,762 shares. Under the ESPP, employees, subject to certain restrictions, may purchase shares of common stock at 85% of the fair market value at either the beginning of the offering period or the date of purchase, whichever is less. Purchases are limited to the lesser of 15% of each employee’s eligible annual compensation or $25,000 . Through September 30, 2015 , the Company issued a total of 27,374 shares under the ESPP. The number of shares available for future issuance under the plan were 410,828 at September 30, 2015 . Beginning January 1, 2015 and continuing through and including January 1, 2024, the amount of common stock reserved for issuance under the ESPP will increase annually on that date by the lesser of (i) one percent ( 1% ) of the total number of shares of common stock outstanding on such December 31, (ii) 520,000 shares of common stock, or (iii) a number of shares as determined by the board of directors prior to the beginning of each year, which shall be the lesser of (i) or (ii) above. For 2015 , the common stock available for issuance under the ESPP increased by 175,440 shares of common stock.
The stock option and related activity under all of our stock option plans is summarized as follows:
Weighted
Outstanding Options
Average
Weighted
Remaining
Aggregate
Average
Contractual
Intrinsic
Number of
Exercise
Term
Value
Stock Options
Shares
Price
(years)
(thousands)
Balances, December 31, 2014
$
$
Options granted
Options exercised
Options forfeited
Balances, September 30, 2015
$
$
Vested and expected to vest, September 30, 2015
$
$
Exercisable, September 30, 2015
$
$
The aggregate intrinsic value of options outstanding, vested and expected to vest, and exercisable were calculated as the difference between the exercise price of the options and the fair value of Adamas’ common stock of $ 16.74 as of September 30, 2015 .
Stock-Based Compensation
The following table reflects stock-based compensation expense recognized for the three and nine months ended September 30, 2015 and 2014 , respectively (in thousands):
Three Months Ended
Nine Months Ended
September 30,
September 30,
2015
2014
2015
2014
Research and development:
Employees
$
$
$
$
Nonemployee consultants
General and administrative:
Employees
Nonemployee consultants
Total expense
$
$
$
$
As of September 30, 2015 , th ere was total unrecognized compensation cost of approximately $26.2 million. This cost is expected to be recognized over a period of 3.0 years.
The Company estimated the fair value of each option grant on the date of grant using the Black-Scholes model with the following weighted-average assumptions:
Three Months Ended
Nine Months Ended
September 30,
September 30,
2015
2014
2015
2014
Expected price volatility
79% - 80%
85% - 96%
68% - 80%
72% - 98%
Risk-free interest rate
1.69% - 1.89%
1.66% - 2.41%
1.37% - 1.95%
0.81% - 2.75%
Expected term (in years)
6.00 - 6.25
5.50 - 10.00
5.50 - 6.25
3.25 - 10.00
Dividend yield
—
—
—
—
Non-employee Stock-Based Compensation
During the three and nine months ended September 30, 2015 , the Company did no t grant options of common stock to consultants. During the three and nine months ended September 30, 2014 , the Company granted options to purchase 29,000 and 199,550 shares of common stock to consultants, respectively. These options are granted in exchange for consulting services to be rendered and vest over the term of the consulting agreement.</t>
  </si>
  <si>
    <t>Net Income per Share</t>
  </si>
  <si>
    <t>10. NET INCOME PER SHARE
A reconciliation of the numerator and denominator used in the calculation of the basic and diluted net income (loss) per share is as follows (in thousands, except per share data):
Three Months Ended
Nine Months Ended
September 30,
September 30,
2015
2014
2015
2014
Historical net income (loss) per share
Numerator:
Net income (loss)
$
$
$
$
Noncumulative dividend on preferred stock
—
—
—
Undistributed earnings allocated to preferred stockholders
—
—
—
Basic net income (loss) attributable to common stockholders
Adjustment to net income for dilutive securities
—
—
—
Diluted net income (loss) attributable to common stockholders
$
$
$
$
Denominator:
Basic common shares outstanding:
Basic common shares outstanding: weighted average common shares outstanding
Less: weighted average unvested common shares subject to repurchase
Weighted average number of common shares used in calculating net income per share—basic
Dilutive securities:
Common stock options
—
—
—
Warrants to purchase common stock
—
—
—
Weighted average number of common shares used in calculating net income per share—diluted
Net income (loss) per share attributable to common stockholders
Basic
$
$
$
$
—
Diluted
$
$
$
$
—
The following outstanding shares of potentially dilutive securities were excluded from the computation of diluted net income per share of common stock for the periods presented, because including them would have been anti-dilutive (in thousands):
Three Months Ended
Nine Months Ended
September 30,
September 30,
2015
2014
2015
2014
Options to purchase common stock</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with instructions to Form 10-Q and Article 10 of Regulation S-X. The financial statements include all adjustments (consisting only of normal recurring adjustments) that we believe are necessary for a fair presentation of the periods presented. The condensed consolidated balance sheet at December 31, 2014 was derived from the audited consolidated financial statements, but does not include all disclosures required by GAAP. These interim financial results are not necessarily indicative of results to be expected for the full fiscal year or any other future period and should be read in conjunction with the audited consolidated financial statements and the related notes thereto for the year ended December 31, 2014, included in our Annual Report on Form 10-K filed with the U.S. Securities and Exchange Commission, or SEC.</t>
  </si>
  <si>
    <t>Liquidity and Financial Condition</t>
  </si>
  <si>
    <t>Liquidity and Financial Condition
To date, nearly all of the Company’s resources have been dedicated to the research and development of its products, and the Company has not generated any commercial revenue from the sale of its products. The Company does not anticipate the generation of any commercial product revenue until it receives the necessary regulatory approvals to launch one of its products.
Based upon the current status of, and plans for, its product development, the Company believes that the existing cash, cash equivalents, and available-for-sale securities of $ 132.6 million as of September 30, 2015 will be adequate to satisfy the Company’s capital needs through at least the next twelve months. However, the process of developing and commercializing products requires significant research and development, preclinical testing and clinical trials, manufacturing arrangements, as well as regulatory approvals. These activities, together with the Company’s general and administrative expenses, are expected to result in significant operating losses until the commercialization of the Company’s products or partner collaborations generate sufficient revenue to cover expenses. While the Company had net income during 2014, it has not generated any commercial revenue from sales of its products. Under its license agreement with Forest, the Company received the final milestone payment in 2014, and is not entitled to receive any royalties for sales of Namzaric until mid-2020 and Namenda XR until mid-2018. To achieve sustained profitability, the Company, alone or with others, must successfully develop its product candidates, obtain required regulatory approvals, and successfully manufacture and market its products.</t>
  </si>
  <si>
    <t>Use of Estimates</t>
  </si>
  <si>
    <t>Use of Estimates
The preparation of the accompanying consolidated financial statements in conformity with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Forward Stock Split</t>
  </si>
  <si>
    <t>Forward Stock Split
In March 2014, the Board of Directors of the Company and stockholders approved a forward stock split of the Company’s common and preferred stock. As a result, common and preferred stock, stock options and warrants to purchase common and preferred stock were adjusted in the ratio of 2 :1, effective March 24, 2014. All common and per share amounts presented in these condensed consolidated financial statements for all periods have been retroactively adjusted to reflect the 2 -for-1 forward stock split. No fractional shares were issued.</t>
  </si>
  <si>
    <t>Revenue Recognition</t>
  </si>
  <si>
    <t>Revenue Recognition
The Company recognizes revenue when all four of the following criteria have been met: (i) persuasive evidence of an arrangement exists, (ii) delivery has occurred or services have been rendered, (iii) the fee is fixed or determinable and (iv) collectability is reasonably assured. Revenue under license and collaboration arrang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Should changes in conditions cause management to determine that these criteria are not met for any new or modified transactions, revenue recognized could be adversely affected.
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payments based on the achievement of defined collaboration objectives and royalties on sales of commercialized products. The Company’s performance obligations under the collaborations may include the license or transfer of intellectual property rights, obligations to provide research and development services and related materials and obligations to participate on certain development and/or commercialization committees with the collaborators.
On January 1, 2011, the Company adopted an accounting standards update that amends the guidance on accounting for new arrangements, or those materially modified, with multiple deliverables. This guidance eliminates the requirement for objective and reliable evidence of fair value of the undelivered items in order to consider a deliverable a separate unit of accounting. It also changes the allocation method such that the relative-selling-price method must be used to allocate arrangement consideration to the units of accounting in an arrangement. This guidance establishes the following estimation hierarchy that must be used in estimating selling price under the relative-selling-price method: (i) vendor-specific objective evidence of fair value of the deliverable, if it exists, (ii) third-party evidence of selling price, if vendor-specific objective evidence is not available or (iii) vendor’s best estimate of selling price, if neither vendor-specific nor third-party evidence is available.
On January 1, 2011, the Company adopted an accounting standards update that provides guidance on revenue recognition using the milestone method. Payments that are contingent upon achievement of a substantive milestone are recognized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Amounts related to research and development funding are recognized as the related services or activities are performed, in accordance with the contract terms. Payments may be made to or by the Company based on the number of full-time equivalent researchers assigned to the collaboration project and the related research and development expenses incurred.</t>
  </si>
  <si>
    <t>Clinical Trial Accruals</t>
  </si>
  <si>
    <t>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clinical trial expenses based on the services performed pursuant to contracts with research institutions and clinical research organizations that conduct and manage clinical trials on its behalf. In accruing service fees, the Company obtains the reported level of patient enrollment at each site and estimates the time period over which services will be performed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Research and Development</t>
  </si>
  <si>
    <t>Research and Development
Research and development (“R&amp;D”) expenses include salaries, contractor and consultant fees, external clinical trial expenses performed by contract research organizations (“CRO”), licensing fees, acquired intellectual property with no alternative future use, and facility and administrative expense allocations. In addition, we fund R&amp;D at research institutions under agreements that are generally cancelable at our option. Research costs typically consist of applied research and preclinical and toxicology work. Pharmaceutical manufacturing development costs consist of product formulation, chemical analysis, and the transfer and scale-up of manufacturing at our contract manufacturers. Clinical development costs include the costs of Phase 1, Phase 2, and Phase 3 clinical trials. These costs are a significant component of our research and development expenses.
We accrue costs for clinical trial activities performed by contract research organizations and other third parties based upon the estimated amount of work completed on each study as provided by the CRO. These estimates are reviewed for reasonableness by our internal clinical personnel, and we aim to match the accrual to actual services performed by the organizations as determined by patient enrollment levels and related activities. We monitor patient enrollment levels and related activities using available information; however, if we underestimate activity levels associated with various studies at a given point in time, we could be required to record significant additional R&amp;D expenses in future periods when the actual activity level becomes known. We charge all such costs to R&amp;D expenses. Non-refundable advance payments are capitalized and expensed as the related goods are delivered or services are performed.</t>
  </si>
  <si>
    <t>Basic and Diluted Net Income Per Share Attributable to Common Stockholders</t>
  </si>
  <si>
    <t>Basic and Diluted Net Income Per Share Attributable to Common Stockholders
Basic net income per share attributable to common stockholders is based upon the weighted average number of common shares outstanding during the period. Diluted net income per share attributable to common stockholders is based upon the weighted average number of common shares outstanding and dilutive common stock equivalents outstanding during the period. Common stock equivalents are options granted under our stock awards plans and are calculated under the treasury stock method. Common equivalent shares from unexercised stock options and convertible preferred stock warrants are excluded from the computation when there is a loss as their effect is anti-dilutive, or if the exercise price of such options is greater than the average market price of the stock for the period.
Prior to April 10, 2014, the Company calculated its basic and diluted net income (loss) per share attributable to common stockholders in conformity with the two-class method required for companies with participating securities. Under the two-class method, the Company determined whether it had net income attributable to common stockholders, which includes the results of operations less current period convertible preferred stock non-cumulative dividends. If it was determined that the Company had net income attributable to common stockholders during a period, the related undistributed earnings were then allocated between common stock and the convertible preferred stock based on the weighted average number of shares outstanding during the period to determine the numerator for the basic net income per share attributable to common stockholders. In computing diluted net income attributable to common stockholders, undistributed earnings are re-allocated to reflect the potential impact of dilutive securities to determine the numerator for the diluted net income per share attributable to common stockholders.</t>
  </si>
  <si>
    <t>Stock-Based Compensation
The Company accounts for stock-based compensation of stock options granted to employees and directors and for employee stock purchase plan shares by estimating the fair value of stock-based awards using the Black-Scholes option-pricing model and amortizing the fair value of the stock-based awards granted over the applicable vesting period. All stock options awards to non-employees are accounted for at the fair value of the consideration received or the fair value of the equity instrument issued, as calculated using the Black-Scholes model. The measurement of nonemployee stock-based compensation is subject to periodic adjustment as the underlying equity instruments vest.
In order to estimate the value of share-based awards, the Company uses the Black-Scholes model, which requires the use of certain subjective assumptions. The most significant subjective assumptions are management’s estimates of the expected volatility and the expected term of the award. In addition, judgment is also required in estimating the amount of share-based awards that are expected to be forfeited. If actual results differ significantly from any of these estimates, stock-based compensation expense and the Company’s results of operations could be materially impacted.</t>
  </si>
  <si>
    <t>Recent Accounting Pronouncements</t>
  </si>
  <si>
    <t>Recent Accounting Pronouncements
In May 2014, the FASB issued Accounting Standards Update (“ASU”) 2014-09, Revenue from Contracts with Customers.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On July 9, 2015, the FASB approved a one-year deferral of the effective date of this standard to 2018 for public companies, with an option that would permit companies to adopt the standard as early as the original effective date of 2017. Early adoption prior to the original effective date is not permitted. We have not yet selected a transition method nor have we determined the effect of the standard on our consolidated financial position and results of operations.</t>
  </si>
  <si>
    <t>Fair Value Measurements (Tables)</t>
  </si>
  <si>
    <t>Schedule of fair value hierarchy for the Company’s financial assets and liabilities which require fair value measurement on a recurring basis</t>
  </si>
  <si>
    <t>The following table represents the fair value hierarchy for the Company’s financial assets and liabilities which require fair value measurement on a recurring basis (in thousands):
Fair Value Measurements at
September 30, 2015
Total
Level 1
Level 2
Level 3
Assets
Money market
$
$
$
—
$
—
Corporate debt
—
—
U.S. Treasury notes
—
—
Commercial paper
—
—
Total
$
$
$
$
—
Fair Value Measurements at
December 31, 2014
Total
Level 1
Level 2
Level 3
Assets
Money market
$
$
$
—
$
—
Corporate debt
—
—
U.S. Treasury notes
—
—
Total
$
$
$
$
—</t>
  </si>
  <si>
    <t>Investments (Tables)</t>
  </si>
  <si>
    <t>Summary of amortized cost, unrealized gain and loss and the fair value of available-for-sale securities</t>
  </si>
  <si>
    <t>The following table is a summary of amortized cost, unrealized gain and loss, and the fair value of available-for-sale securities (in thousands):
September 30, 2015
Gross Unrealized
Gross Unrealized
Amortized Cost
Gains
Losses
Fair Value
Investments:
Corporate debt
$
$
$
$
U.S. Treasury notes
—
Commercial paper
—
—
Total
$
$
$
$
Reported as:
Short-term investments
$
$
$
$
Long-term investments
Total
$
$
$
$
December 31, 2014
Gross Unrealized
Gross Unrealized
Amortized Cost
Gains
Losses
Fair Value
Investments:
Corporate debt
$
$
—
$
$
U.S. Treasury notes
—
Total
$
$
—
$
$
Reported as:
Short-term investments
$
$
—
$
$
Long-term investments
—
Total
$
$
—
$
$</t>
  </si>
  <si>
    <t>Commitments and Contingencies (Tables)</t>
  </si>
  <si>
    <t>Schedule of future minimum lease payments under a non-cancelable facility operating lease</t>
  </si>
  <si>
    <t>As of September 30, 2015 , future minimum lease payments under a non-cancelable facility operating lease including related office equipment were as follows (in thousands):
September 30,
2015
Remainder of 2015
$
2016
2017
2018
2019
Thereafter
Total
$</t>
  </si>
  <si>
    <t>Stockholders' Equity (Tables)</t>
  </si>
  <si>
    <t>Summary of total sales under the sales agreement</t>
  </si>
  <si>
    <t>The following table summarizes the total sales under the Sales Agreement through the period indicated (in thousands, except per share amounts):
September 30,
2015
Total shares of common stock sold
Average price per share
$
Gross proceeds
$
Commissions earned by Cantor
$
Other issuance costs
$</t>
  </si>
  <si>
    <t>Schedule of shares of Company's common stock reserved for future issuance</t>
  </si>
  <si>
    <t>September 30,
December 31,
2015
2014
Common stock options outstanding
Common stock options available for grant
Employee stock purchase plan
Warrants to purchase common stock
—
Total</t>
  </si>
  <si>
    <t>Stock-Based Compensation (Tables)</t>
  </si>
  <si>
    <t>Stock Option Plans</t>
  </si>
  <si>
    <t>Schedule of activity under the company's stock option plans</t>
  </si>
  <si>
    <t>Weighted
Outstanding Options
Average
Weighted
Remaining
Aggregate
Average
Contractual
Intrinsic
Number of
Exercise
Term
Value
Stock Options
Shares
Price
(years)
(thousands)
Balances, December 31, 2014
$
$
Options granted
Options exercised
Options forfeited
Balances, September 30, 2015
$
$
Vested and expected to vest, September 30, 2015
$
$
Exercisable, September 30, 2015
$
$</t>
  </si>
  <si>
    <t>Schedule of allocation of total stock-based compensation expense</t>
  </si>
  <si>
    <t>The following table reflects stock-based compensation expense recognized for the three and nine months ended September 30, 2015 and 2014 , respectively (in thousands):
Three Months Ended
Nine Months Ended
September 30,
September 30,
2015
2014
2015
2014
Research and development:
Employees
$
$
$
$
Nonemployee consultants
General and administrative:
Employees
Nonemployee consultants
Total expense
$
$
$
$</t>
  </si>
  <si>
    <t>Employee Stock Options</t>
  </si>
  <si>
    <t>Schedule of assumptions used to estimate fair value of stock options</t>
  </si>
  <si>
    <t>Three Months Ended
Nine Months Ended
September 30,
September 30,
2015
2014
2015
2014
Expected price volatility
79% - 80%
85% - 96%
68% - 80%
72% - 98%
Risk-free interest rate
1.69% - 1.89%
1.66% - 2.41%
1.37% - 1.95%
0.81% - 2.75%
Expected term (in years)
6.00 - 6.25
5.50 - 10.00
5.50 - 6.25
3.25 - 10.00
Dividend yield
—
—
—
—</t>
  </si>
  <si>
    <t>Net Income per Share (Tables)</t>
  </si>
  <si>
    <t>Schedule of reconciliation of numerator and denominator used in calculation of basic and diluted net income (loss) per share</t>
  </si>
  <si>
    <t>A reconciliation of the numerator and denominator used in the calculation of the basic and diluted net income (loss) per share is as follows (in thousands, except per share data):
Three Months Ended
Nine Months Ended
September 30,
September 30,
2015
2014
2015
2014
Historical net income (loss) per share
Numerator:
Net income (loss)
$
$
$
$
Noncumulative dividend on preferred stock
—
—
—
Undistributed earnings allocated to preferred stockholders
—
—
—
Basic net income (loss) attributable to common stockholders
Adjustment to net income for dilutive securities
—
—
—
Diluted net income (loss) attributable to common stockholders
$
$
$
$
Denominator:
Basic common shares outstanding:
Basic common shares outstanding: weighted average common shares outstanding
Less: weighted average unvested common shares subject to repurchase
Weighted average number of common shares used in calculating net income per share—basic
Dilutive securities:
Common stock options
—
—
—
Warrants to purchase common stock
—
—
—
Weighted average number of common shares used in calculating net income per share—diluted
Net income (loss) per share attributable to common stockholders
Basic
$
$
$
$
—
Diluted
$
$
$
$
—</t>
  </si>
  <si>
    <t>Schedule of outstanding shares of potentially dilutive securities excluded from the computation of diluted net income per share of common stock, because including them would have been anti-dilutive</t>
  </si>
  <si>
    <t>The following outstanding shares of potentially dilutive securities were excluded from the computation of diluted net income per share of common stock for the periods presented, because including them would have been anti-dilutive (in thousands):
Three Months Ended
Nine Months Ended
September 30,
September 30,
2015
2014
2015
2014
Options to purchase common stock</t>
  </si>
  <si>
    <t>The Company (Details)</t>
  </si>
  <si>
    <t>Sep. 30, 2015subsidiary</t>
  </si>
  <si>
    <t>Number of subsidiaries</t>
  </si>
  <si>
    <t>Summary of Significant Accounting Policies (Details) $ in Millions</t>
  </si>
  <si>
    <t>Mar. 24, 2014</t>
  </si>
  <si>
    <t>Sep. 30, 2015USD ($)</t>
  </si>
  <si>
    <t>Basis of Presentation</t>
  </si>
  <si>
    <t>Cash, cash equivalents and available for sale securities</t>
  </si>
  <si>
    <t>Common Stock</t>
  </si>
  <si>
    <t>Stock split ratio</t>
  </si>
  <si>
    <t>Convertible Preferred Stock</t>
  </si>
  <si>
    <t>Summary of Significant Accounting Policies (Details 2)</t>
  </si>
  <si>
    <t>Sep. 30, 2015segment</t>
  </si>
  <si>
    <t>Segments</t>
  </si>
  <si>
    <t>Number of criteria to recognize revenue</t>
  </si>
  <si>
    <t>Fair Value Measurements (Details) - Recurring basis - USD ($) $ in Thousands</t>
  </si>
  <si>
    <t>Total</t>
  </si>
  <si>
    <t>Fair value measurement on a recurring basis</t>
  </si>
  <si>
    <t>Assets</t>
  </si>
  <si>
    <t>Money market | Total</t>
  </si>
  <si>
    <t>Corporate debt | Total</t>
  </si>
  <si>
    <t>U.S Treasury notes | Total</t>
  </si>
  <si>
    <t>Commercial paper | Total</t>
  </si>
  <si>
    <t>Level 1 | Money market</t>
  </si>
  <si>
    <t>Level 2 | Corporate debt</t>
  </si>
  <si>
    <t>Level 2 | U.S Treasury notes</t>
  </si>
  <si>
    <t>Level 2 | Commercial paper</t>
  </si>
  <si>
    <t>Fair Value Measurements (Details 2)</t>
  </si>
  <si>
    <t>Fair value transfers between Level 1 and Level 2</t>
  </si>
  <si>
    <t>Fair value, assets, Level 1 to Level 2 transfers</t>
  </si>
  <si>
    <t>Fair value, assets, Level 2 to Level 1 transfers</t>
  </si>
  <si>
    <t>Fair value, liabilities, Level 1 to Level 2 transfers</t>
  </si>
  <si>
    <t>Fair value, liabilities, Level 2 to Level 1 transfers</t>
  </si>
  <si>
    <t>Investments (Details) - USD ($)</t>
  </si>
  <si>
    <t>Amortized Cost</t>
  </si>
  <si>
    <t>Gross Unrealized Gains</t>
  </si>
  <si>
    <t>Gross Unrealized Losses</t>
  </si>
  <si>
    <t>Fair Value</t>
  </si>
  <si>
    <t>Short-term investments</t>
  </si>
  <si>
    <t>Accrued interest</t>
  </si>
  <si>
    <t>Long-term investments</t>
  </si>
  <si>
    <t>Minimum | Long-term investments</t>
  </si>
  <si>
    <t>Maturity range of long term investment</t>
  </si>
  <si>
    <t>12 months</t>
  </si>
  <si>
    <t>Maximum | Long-term investments</t>
  </si>
  <si>
    <t>23 months</t>
  </si>
  <si>
    <t>Corporate debt</t>
  </si>
  <si>
    <t>U.S Treasury notes</t>
  </si>
  <si>
    <t>Commercial paper</t>
  </si>
  <si>
    <t>Collaboration and License Agreements (Details) - License agreement $ in Millions</t>
  </si>
  <si>
    <t>Nov. 30, 2012USD ($)</t>
  </si>
  <si>
    <t>Dec. 31, 2014USD ($)</t>
  </si>
  <si>
    <t>May. 31, 2014USD ($)</t>
  </si>
  <si>
    <t>Dec. 31, 2013USD ($)</t>
  </si>
  <si>
    <t>Sep. 30, 2015USD ($)item</t>
  </si>
  <si>
    <t>Upfront payment received</t>
  </si>
  <si>
    <t>Maximum total additional cash payments receivable upon achievement of certain development and regulatory milestones</t>
  </si>
  <si>
    <t>Number of non-contingent performance deliverables | item</t>
  </si>
  <si>
    <t>Number of components of intellectual property rights accounted for as a single unit of accounting | item</t>
  </si>
  <si>
    <t>Amount of consideration for non-contingent performance deliverables</t>
  </si>
  <si>
    <t>Number of units of accounting | item</t>
  </si>
  <si>
    <t>Amount of upfront license fee allocated to transfer of license and technical know-how</t>
  </si>
  <si>
    <t>Total milestone payments received</t>
  </si>
  <si>
    <t>Additional milestone payment received</t>
  </si>
  <si>
    <t>Final milestone payment received</t>
  </si>
  <si>
    <t>Period describing the commercial launch of dose</t>
  </si>
  <si>
    <t>15 years</t>
  </si>
  <si>
    <t>Warrants to Purchase Common Stock (Details) - USD ($) $ / shares in Units, $ in Millions</t>
  </si>
  <si>
    <t>1 Months Ended</t>
  </si>
  <si>
    <t>4 Months Ended</t>
  </si>
  <si>
    <t>Jul. 31, 2015</t>
  </si>
  <si>
    <t>Apr. 30, 2014</t>
  </si>
  <si>
    <t>Warrants to Purchase Common or Preferred Stock</t>
  </si>
  <si>
    <t>Fair value of warrants</t>
  </si>
  <si>
    <t>Number of warrants outstanding</t>
  </si>
  <si>
    <t>Expenses recorded</t>
  </si>
  <si>
    <t>Exercise price (in dollars per share)</t>
  </si>
  <si>
    <t>Number of warrants exercised</t>
  </si>
  <si>
    <t>Warrants exercised for common stock</t>
  </si>
  <si>
    <t>IPO</t>
  </si>
  <si>
    <t>Issue price (in dollars per share)</t>
  </si>
  <si>
    <t>Warrants to purchase common stock</t>
  </si>
  <si>
    <t>Issue of warrants to purchase shares</t>
  </si>
  <si>
    <t>Warrants to purchase convertible preferred stock</t>
  </si>
  <si>
    <t>Warrants exercised for total issuance of shares</t>
  </si>
  <si>
    <t>Commitments and Contingencies (Details) $ in Thousands</t>
  </si>
  <si>
    <t>Sep. 30, 2015USD ($)ft²</t>
  </si>
  <si>
    <t>Lease agreement square footage | ft²</t>
  </si>
  <si>
    <t>Amount of claim</t>
  </si>
  <si>
    <t>Future minimum lease payments under non-cancelable facility operating leases</t>
  </si>
  <si>
    <t>Remainder of 2015</t>
  </si>
  <si>
    <t>Thereafter</t>
  </si>
  <si>
    <t>Pending Litigation</t>
  </si>
  <si>
    <t>Information about litigation matters</t>
  </si>
  <si>
    <t>Term of ANDA stays which begin to expire in June, 2016</t>
  </si>
  <si>
    <t>30 months</t>
  </si>
  <si>
    <t>Stockholders' Equity (Details)</t>
  </si>
  <si>
    <t>Jun. 01, 2015</t>
  </si>
  <si>
    <t>Sep. 30, 2015USD ($)item$ / sharesshares</t>
  </si>
  <si>
    <t>Dec. 31, 2014shares</t>
  </si>
  <si>
    <t>Shareholders' Equity</t>
  </si>
  <si>
    <t>Authorized shares of common stock</t>
  </si>
  <si>
    <t>Dividends declared | $</t>
  </si>
  <si>
    <t>Number of votes per share | item</t>
  </si>
  <si>
    <t>Total shares of common stock sold</t>
  </si>
  <si>
    <t>Employee stock purchase plan</t>
  </si>
  <si>
    <t>Controlled Equity Offering</t>
  </si>
  <si>
    <t>Value of shares authorized | $</t>
  </si>
  <si>
    <t>Average price per share | $ / shares</t>
  </si>
  <si>
    <t>Gross proceeds | $</t>
  </si>
  <si>
    <t>Other issuance costs | $</t>
  </si>
  <si>
    <t>Controlled Equity Offering | Cantor</t>
  </si>
  <si>
    <t>Commission of sale proceeds (as a percent)</t>
  </si>
  <si>
    <t>3.00%</t>
  </si>
  <si>
    <t>Commissions earned by Cantor | $</t>
  </si>
  <si>
    <t>Stock options</t>
  </si>
  <si>
    <t>Unvested shares of common stock from early exercised options</t>
  </si>
  <si>
    <t>Common stock options outstanding</t>
  </si>
  <si>
    <t>Common stock options available for grant</t>
  </si>
  <si>
    <t>Stock-Based Compensation (Details) - USD ($)</t>
  </si>
  <si>
    <t>Mar. 31, 2014</t>
  </si>
  <si>
    <t>Number of shares available for future issuance under the plan</t>
  </si>
  <si>
    <t>Shares of common stock available for future grant or issuance</t>
  </si>
  <si>
    <t>Term of awards</t>
  </si>
  <si>
    <t>10 years</t>
  </si>
  <si>
    <t>Number of Shares</t>
  </si>
  <si>
    <t>Balances, beginning of the period (in shares)</t>
  </si>
  <si>
    <t>Options granted (in shares)</t>
  </si>
  <si>
    <t>Options exercised (in shares)</t>
  </si>
  <si>
    <t>Options forfeited (in shares)</t>
  </si>
  <si>
    <t>Balances, end of the period (in shares)</t>
  </si>
  <si>
    <t>Vested and expected to vest, end of the period (in shares)</t>
  </si>
  <si>
    <t>Exercisable, end of the period (in shares)</t>
  </si>
  <si>
    <t>Weighted Average Exercise Price</t>
  </si>
  <si>
    <t>Balances, beginning of the period (in dollars per share)</t>
  </si>
  <si>
    <t>Options granted (in dollars per share)</t>
  </si>
  <si>
    <t>Options exercised (in dollars per share)</t>
  </si>
  <si>
    <t>Options forfeited (in dollars per share)</t>
  </si>
  <si>
    <t>Balances, end of the period (in dollars per share)</t>
  </si>
  <si>
    <t>Weighted- Average Remaining Contractual Term (years)</t>
  </si>
  <si>
    <t>Balances, end of the period</t>
  </si>
  <si>
    <t>7 years 5 months 9 days</t>
  </si>
  <si>
    <t>Vested and expected to vest, end of the period</t>
  </si>
  <si>
    <t>7 years 4 months 17 days</t>
  </si>
  <si>
    <t>Exercisable, end of the period</t>
  </si>
  <si>
    <t>6 years 1 month 6 days</t>
  </si>
  <si>
    <t>Aggregate Intrinsic Value (thousands)</t>
  </si>
  <si>
    <t>Balances, end of the period (in dollars)</t>
  </si>
  <si>
    <t>Share price</t>
  </si>
  <si>
    <t>Employee Stock Purchase Plan</t>
  </si>
  <si>
    <t>Exercise price as a percentage of estimated fair value of the shares on the date of grant</t>
  </si>
  <si>
    <t>85.00%</t>
  </si>
  <si>
    <t>Number of shares authorized under the plan</t>
  </si>
  <si>
    <t>Total number of shares issued under the plan</t>
  </si>
  <si>
    <t>Increase in common stock available for issuance</t>
  </si>
  <si>
    <t>Employee Stock Purchase Plan | Maximum</t>
  </si>
  <si>
    <t>Increase in common stock reserved for issuance as a percentage of total number of shares of the Company's capital stock outstanding on the last day of the preceding fiscal year</t>
  </si>
  <si>
    <t>1.00%</t>
  </si>
  <si>
    <t>Percentage of annual compensation of the employee to be deducted for purchase of shares</t>
  </si>
  <si>
    <t>15.00%</t>
  </si>
  <si>
    <t>Maximum value of shares that an employee is permitted to purchase</t>
  </si>
  <si>
    <t>Threshold number of shares to determine increase in common stock reserved for future issuance</t>
  </si>
  <si>
    <t>2002 Plan</t>
  </si>
  <si>
    <t>2007 Stock Plan | Stock options</t>
  </si>
  <si>
    <t>2014 Equity Incentive Plan</t>
  </si>
  <si>
    <t>4.00%</t>
  </si>
  <si>
    <t>2014 Equity Incentive Plan | Maximum</t>
  </si>
  <si>
    <t>Period during which common stock reserved for issuance will automatically increase on the first day of each fiscal year</t>
  </si>
  <si>
    <t>2014 Equity Incentive Plan | Stock options</t>
  </si>
  <si>
    <t>Vesting period</t>
  </si>
  <si>
    <t>4 years</t>
  </si>
  <si>
    <t>Vesting percentage on first anniversary of the issuance date</t>
  </si>
  <si>
    <t>25.00%</t>
  </si>
  <si>
    <t>Monthly vesting percentage after first anniversary of the issuance date</t>
  </si>
  <si>
    <t>2.0833%</t>
  </si>
  <si>
    <t>2014 Equity Incentive Plan | Stock options | Maximum</t>
  </si>
  <si>
    <t>2014 Equity Incentive Plan | ISO | Minimum</t>
  </si>
  <si>
    <t>Exercise price as a percentage of estimated grant date fair value of shares for a 10% shareholder</t>
  </si>
  <si>
    <t>110.00%</t>
  </si>
  <si>
    <t>100.00%</t>
  </si>
  <si>
    <t>2014 Equity Incentive Plan | NSO</t>
  </si>
  <si>
    <t>Threshold ownership percentage of shareholder for determining exercise price of awards granted</t>
  </si>
  <si>
    <t>10.00%</t>
  </si>
  <si>
    <t>2014 Equity Incentive Plan | NSO | Minimum</t>
  </si>
  <si>
    <t>Stock Based Compensation (Details 2) - USD ($) $ in Thousands</t>
  </si>
  <si>
    <t>Stock-based compensation expense</t>
  </si>
  <si>
    <t>Total expense</t>
  </si>
  <si>
    <t>Unrecognized compensation cost</t>
  </si>
  <si>
    <t>Period for recognition of unrecognized compensation cost</t>
  </si>
  <si>
    <t>3 years</t>
  </si>
  <si>
    <t>Employees</t>
  </si>
  <si>
    <t>Nonemployee consultants</t>
  </si>
  <si>
    <t>Stock-Based Compensation (Details 3) - shares</t>
  </si>
  <si>
    <t>Assumptions to estimate the fair value of stock options</t>
  </si>
  <si>
    <t>Expected price volatility (as a percent)</t>
  </si>
  <si>
    <t>79.00%</t>
  </si>
  <si>
    <t>68.00%</t>
  </si>
  <si>
    <t>72.00%</t>
  </si>
  <si>
    <t>80.00%</t>
  </si>
  <si>
    <t>96.00%</t>
  </si>
  <si>
    <t>98.00%</t>
  </si>
  <si>
    <t>Risk-free interest rate (as a percent)</t>
  </si>
  <si>
    <t>1.69%</t>
  </si>
  <si>
    <t>1.66%</t>
  </si>
  <si>
    <t>1.37%</t>
  </si>
  <si>
    <t>0.81%</t>
  </si>
  <si>
    <t>1.89%</t>
  </si>
  <si>
    <t>2.41%</t>
  </si>
  <si>
    <t>1.95%</t>
  </si>
  <si>
    <t>2.75%</t>
  </si>
  <si>
    <t>Employee Stock Options | Minimum</t>
  </si>
  <si>
    <t>Expected term (in years)</t>
  </si>
  <si>
    <t>6 years</t>
  </si>
  <si>
    <t>5 years 6 months</t>
  </si>
  <si>
    <t>3 years 3 months</t>
  </si>
  <si>
    <t>Employee Stock Options | Maximum</t>
  </si>
  <si>
    <t>6 years 3 months</t>
  </si>
  <si>
    <t>Non-employees stock options</t>
  </si>
  <si>
    <t>Net Income per Share (Details) - USD ($) $ / shares in Units, shares in Thousands, $ in Thousands</t>
  </si>
  <si>
    <t>Historical net income (loss) per share</t>
  </si>
  <si>
    <t>Noncumulative dividend on preferred stock</t>
  </si>
  <si>
    <t>Undistributed earnings allocated to preferred stockholders</t>
  </si>
  <si>
    <t>Basic net income (loss) attributable to common stockholders</t>
  </si>
  <si>
    <t>Adjustment to net income for dilutive securities</t>
  </si>
  <si>
    <t>Diluted net income (loss) attributable to common stockholders</t>
  </si>
  <si>
    <t>Basic common shares outstanding:</t>
  </si>
  <si>
    <t>Basic common shares outstanding: weighted average common shares outstanding</t>
  </si>
  <si>
    <t>Less: weighted average unvested common shares subject to repurchase</t>
  </si>
  <si>
    <t>Weighted average number of common shares used in calculating net income per share-basic</t>
  </si>
  <si>
    <t>Dilutive securities:</t>
  </si>
  <si>
    <t>Common stock options (in shares)</t>
  </si>
  <si>
    <t>Warrants to purchase common stock (in shares)</t>
  </si>
  <si>
    <t>Weighted average number of common shares used in calculating net income per share-diluted</t>
  </si>
  <si>
    <t>Net income (loss) per share attributable to common stockholders</t>
  </si>
  <si>
    <t>Options to purchase common stock</t>
  </si>
  <si>
    <t>Anti-dilutive securities</t>
  </si>
  <si>
    <t>Total anti-dilutive securities (in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2814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18422074</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125</v>
      </c>
      <c r="B1" t="s" s="2">
        <v>1</v>
      </c>
    </row>
    <row r="2" spans="1:2">
      <c r="B2" t="s" s="2">
        <v>2</v>
      </c>
    </row>
    <row r="3" spans="1:2">
      <c r="A3" t="s" s="3">
        <v>125</v>
      </c>
    </row>
    <row r="4" spans="1:2">
      <c r="A4" t="s" s="4">
        <v>125</v>
      </c>
      <c r="B4" t="s"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27</v>
      </c>
      <c r="B1" t="s" s="2">
        <v>1</v>
      </c>
    </row>
    <row r="2" spans="1:2">
      <c r="B2" t="s" s="2">
        <v>2</v>
      </c>
    </row>
    <row r="3" spans="1:2">
      <c r="A3" t="s" s="3">
        <v>127</v>
      </c>
    </row>
    <row r="4" spans="1:2">
      <c r="A4" t="s" s="4">
        <v>127</v>
      </c>
      <c r="B4" t="s"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9</v>
      </c>
      <c r="B1" t="s" s="2">
        <v>1</v>
      </c>
    </row>
    <row r="2" spans="1:2">
      <c r="B2" t="s" s="2">
        <v>2</v>
      </c>
    </row>
    <row r="3" spans="1:2">
      <c r="A3" t="s" s="3">
        <v>129</v>
      </c>
    </row>
    <row r="4" spans="1:2">
      <c r="A4" t="s" s="4">
        <v>129</v>
      </c>
      <c r="B4" t="s"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1</v>
      </c>
      <c r="B1" t="s" s="2">
        <v>1</v>
      </c>
    </row>
    <row r="2" spans="1:2">
      <c r="B2" t="s" s="2">
        <v>2</v>
      </c>
    </row>
    <row r="3" spans="1:2">
      <c r="A3" t="s" s="3">
        <v>131</v>
      </c>
    </row>
    <row r="4" spans="1:2">
      <c r="A4" t="s" s="4">
        <v>131</v>
      </c>
      <c r="B4" t="s"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33</v>
      </c>
      <c r="B1" t="s" s="2">
        <v>1</v>
      </c>
    </row>
    <row r="2" spans="1:2">
      <c r="B2" t="s" s="2">
        <v>2</v>
      </c>
    </row>
    <row r="3" spans="1:2">
      <c r="A3" t="s" s="3">
        <v>133</v>
      </c>
    </row>
    <row r="4" spans="1:2">
      <c r="A4" t="s" s="4">
        <v>133</v>
      </c>
      <c r="B4" t="s"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35</v>
      </c>
      <c r="B1" t="s" s="2">
        <v>1</v>
      </c>
    </row>
    <row r="2" spans="1:2">
      <c r="B2" t="s" s="2">
        <v>2</v>
      </c>
    </row>
    <row r="3" spans="1:2">
      <c r="A3" t="s" s="3">
        <v>135</v>
      </c>
    </row>
    <row r="4" spans="1:2">
      <c r="A4" t="s" s="4">
        <v>135</v>
      </c>
      <c r="B4" t="s"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37</v>
      </c>
      <c r="B1" t="s" s="2">
        <v>1</v>
      </c>
    </row>
    <row r="2" spans="1:2">
      <c r="B2" t="s" s="2">
        <v>2</v>
      </c>
    </row>
    <row r="3" spans="1:2">
      <c r="A3" t="s" s="3">
        <v>137</v>
      </c>
    </row>
    <row r="4" spans="1:2">
      <c r="A4" t="s" s="4">
        <v>137</v>
      </c>
      <c r="B4" t="s" s="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80"/>
  </cols>
  <sheetData>
    <row r="1" spans="1:2">
      <c r="A1" t="s" s="1">
        <v>139</v>
      </c>
      <c r="B1" t="s" s="2">
        <v>1</v>
      </c>
    </row>
    <row r="2" spans="1:2">
      <c r="B2" t="s" s="2">
        <v>2</v>
      </c>
    </row>
    <row r="3" spans="1:2">
      <c r="A3" t="s" s="3">
        <v>121</v>
      </c>
    </row>
    <row r="4" spans="1:2">
      <c r="A4" t="s" s="4">
        <v>140</v>
      </c>
      <c r="B4" t="s" s="4">
        <v>141</v>
      </c>
    </row>
    <row r="5" spans="1:2">
      <c r="A5" t="s" s="4">
        <v>142</v>
      </c>
      <c r="B5" t="s" s="4">
        <v>143</v>
      </c>
    </row>
    <row r="6" spans="1:2">
      <c r="A6" t="s" s="4">
        <v>144</v>
      </c>
      <c r="B6" t="s" s="4">
        <v>145</v>
      </c>
    </row>
    <row r="7" spans="1:2">
      <c r="A7" t="s" s="4">
        <v>146</v>
      </c>
      <c r="B7" t="s" s="4">
        <v>147</v>
      </c>
    </row>
    <row r="8" spans="1:2">
      <c r="A8" t="s" s="4">
        <v>148</v>
      </c>
      <c r="B8" t="s" s="4">
        <v>149</v>
      </c>
    </row>
    <row r="9" spans="1:2">
      <c r="A9" t="s" s="4">
        <v>150</v>
      </c>
      <c r="B9" t="s" s="4">
        <v>151</v>
      </c>
    </row>
    <row r="10" spans="1:2">
      <c r="A10" t="s" s="4">
        <v>152</v>
      </c>
      <c r="B10" t="s" s="4">
        <v>153</v>
      </c>
    </row>
    <row r="11" spans="1:2">
      <c r="A11" t="s" s="4">
        <v>154</v>
      </c>
      <c r="B11" t="s" s="4">
        <v>155</v>
      </c>
    </row>
    <row r="12" spans="1:2">
      <c r="A12" t="s" s="4">
        <v>135</v>
      </c>
      <c r="B12" t="s" s="4">
        <v>156</v>
      </c>
    </row>
    <row r="13" spans="1:2">
      <c r="A13" t="s" s="4">
        <v>157</v>
      </c>
      <c r="B13" t="s"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3">
        <v>123</v>
      </c>
    </row>
    <row r="4" spans="1:2">
      <c r="A4" t="s" s="4">
        <v>160</v>
      </c>
      <c r="B4" t="s"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25</v>
      </c>
    </row>
    <row r="4" spans="1:2">
      <c r="A4" t="s" s="4">
        <v>163</v>
      </c>
      <c r="B4" t="s"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7118</v>
      </c>
      <c r="C3" t="n" s="7">
        <v>61446</v>
      </c>
    </row>
    <row r="4" spans="1:3">
      <c r="A4" t="s" s="4">
        <v>28</v>
      </c>
      <c r="B4" t="n" s="5">
        <v>66330</v>
      </c>
      <c r="C4" t="n" s="5">
        <v>60912</v>
      </c>
    </row>
    <row r="5" spans="1:3">
      <c r="A5" t="s" s="4">
        <v>29</v>
      </c>
      <c r="B5" t="n" s="5">
        <v>936</v>
      </c>
      <c r="C5" t="n" s="5">
        <v>524</v>
      </c>
    </row>
    <row r="6" spans="1:3">
      <c r="A6" t="s" s="4">
        <v>30</v>
      </c>
      <c r="B6" t="n" s="5">
        <v>1070</v>
      </c>
      <c r="C6" t="n" s="5">
        <v>645</v>
      </c>
    </row>
    <row r="7" spans="1:3">
      <c r="A7" t="s" s="4">
        <v>31</v>
      </c>
      <c r="B7" t="n" s="5">
        <v>105454</v>
      </c>
      <c r="C7" t="n" s="5">
        <v>123527</v>
      </c>
    </row>
    <row r="8" spans="1:3">
      <c r="A8" t="s" s="4">
        <v>32</v>
      </c>
      <c r="B8" t="n" s="5">
        <v>2141</v>
      </c>
      <c r="C8" t="n" s="5">
        <v>1228</v>
      </c>
    </row>
    <row r="9" spans="1:3">
      <c r="A9" t="s" s="4">
        <v>33</v>
      </c>
      <c r="B9" t="n" s="5">
        <v>29145</v>
      </c>
      <c r="C9" t="n" s="5">
        <v>36364</v>
      </c>
    </row>
    <row r="10" spans="1:3">
      <c r="A10" t="s" s="4">
        <v>34</v>
      </c>
      <c r="B10" t="n" s="5">
        <v>38</v>
      </c>
      <c r="C10" t="n" s="5">
        <v>70</v>
      </c>
    </row>
    <row r="11" spans="1:3">
      <c r="A11" t="s" s="4">
        <v>35</v>
      </c>
      <c r="B11" t="n" s="5">
        <v>136778</v>
      </c>
      <c r="C11" t="n" s="5">
        <v>161189</v>
      </c>
    </row>
    <row r="12" spans="1:3">
      <c r="A12" t="s" s="3">
        <v>36</v>
      </c>
    </row>
    <row r="13" spans="1:3">
      <c r="A13" t="s" s="4">
        <v>37</v>
      </c>
      <c r="B13" t="n" s="5">
        <v>2856</v>
      </c>
      <c r="C13" t="n" s="5">
        <v>3685</v>
      </c>
    </row>
    <row r="14" spans="1:3">
      <c r="A14" t="s" s="4">
        <v>38</v>
      </c>
      <c r="B14" t="n" s="5">
        <v>7828</v>
      </c>
      <c r="C14" t="n" s="5">
        <v>8595</v>
      </c>
    </row>
    <row r="15" spans="1:3">
      <c r="A15" t="s" s="4">
        <v>39</v>
      </c>
      <c r="B15" t="n" s="5">
        <v>272</v>
      </c>
      <c r="C15" t="n" s="5">
        <v>265</v>
      </c>
    </row>
    <row r="16" spans="1:3">
      <c r="A16" t="s" s="4">
        <v>40</v>
      </c>
      <c r="B16" t="n" s="5">
        <v>10956</v>
      </c>
      <c r="C16" t="n" s="5">
        <v>12545</v>
      </c>
    </row>
    <row r="17" spans="1:3">
      <c r="A17" t="s" s="4">
        <v>41</v>
      </c>
      <c r="B17" t="n" s="5">
        <v>1832</v>
      </c>
      <c r="C17" t="n" s="5">
        <v>1570</v>
      </c>
    </row>
    <row r="18" spans="1:3">
      <c r="A18" t="s" s="4">
        <v>42</v>
      </c>
      <c r="B18" t="n" s="7">
        <v>12788</v>
      </c>
      <c r="C18" t="n" s="7">
        <v>14115</v>
      </c>
    </row>
    <row r="19" spans="1:3">
      <c r="A19" t="s" s="4">
        <v>43</v>
      </c>
      <c r="B19" t="s" s="4">
        <v>44</v>
      </c>
      <c r="C19" t="s" s="4">
        <v>44</v>
      </c>
    </row>
    <row r="20" spans="1:3">
      <c r="A20" t="s" s="3">
        <v>45</v>
      </c>
    </row>
    <row r="21" spans="1:3">
      <c r="A21" t="s" s="4">
        <v>46</v>
      </c>
      <c r="B21" t="n" s="7">
        <v>23</v>
      </c>
      <c r="C21" t="n" s="7">
        <v>22</v>
      </c>
    </row>
    <row r="22" spans="1:3">
      <c r="A22" t="s" s="4">
        <v>47</v>
      </c>
      <c r="B22" t="n" s="5">
        <v>175406</v>
      </c>
      <c r="C22" t="n" s="5">
        <v>157581</v>
      </c>
    </row>
    <row r="23" spans="1:3">
      <c r="A23" t="s" s="4">
        <v>48</v>
      </c>
      <c r="B23" t="n" s="5">
        <v>22</v>
      </c>
      <c r="C23" t="n" s="5">
        <v>-180</v>
      </c>
    </row>
    <row r="24" spans="1:3">
      <c r="A24" t="s" s="4">
        <v>49</v>
      </c>
      <c r="B24" t="n" s="5">
        <v>-51461</v>
      </c>
      <c r="C24" t="n" s="5">
        <v>-10349</v>
      </c>
    </row>
    <row r="25" spans="1:3">
      <c r="A25" t="s" s="4">
        <v>50</v>
      </c>
      <c r="B25" t="n" s="5">
        <v>123990</v>
      </c>
      <c r="C25" t="n" s="5">
        <v>147074</v>
      </c>
    </row>
    <row r="26" spans="1:3">
      <c r="A26" t="s" s="4">
        <v>51</v>
      </c>
      <c r="B26" t="n" s="7">
        <v>136778</v>
      </c>
      <c r="C26" t="n" s="7">
        <v>161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5</v>
      </c>
      <c r="B1" t="s" s="2">
        <v>1</v>
      </c>
    </row>
    <row r="2" spans="1:2">
      <c r="B2" t="s" s="2">
        <v>2</v>
      </c>
    </row>
    <row r="3" spans="1:2">
      <c r="A3" t="s" s="3">
        <v>131</v>
      </c>
    </row>
    <row r="4" spans="1:2">
      <c r="A4" t="s" s="4">
        <v>166</v>
      </c>
      <c r="B4" t="s"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168</v>
      </c>
      <c r="B1" t="s" s="2">
        <v>1</v>
      </c>
    </row>
    <row r="2" spans="1:2">
      <c r="B2" t="s" s="2">
        <v>2</v>
      </c>
    </row>
    <row r="3" spans="1:2">
      <c r="A3" t="s" s="3">
        <v>133</v>
      </c>
    </row>
    <row r="4" spans="1:2">
      <c r="A4" t="s" s="4">
        <v>169</v>
      </c>
      <c r="B4" t="s" s="4">
        <v>170</v>
      </c>
    </row>
    <row r="5" spans="1:2">
      <c r="A5" t="s" s="4">
        <v>171</v>
      </c>
      <c r="B5" t="s"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t="s" s="1">
        <v>173</v>
      </c>
      <c r="B1" t="s" s="2">
        <v>1</v>
      </c>
    </row>
    <row r="2" spans="1:2">
      <c r="B2" t="s" s="2">
        <v>2</v>
      </c>
    </row>
    <row r="3" spans="1:2">
      <c r="A3" t="s" s="3">
        <v>174</v>
      </c>
    </row>
    <row r="4" spans="1:2">
      <c r="A4" t="s" s="4">
        <v>175</v>
      </c>
      <c r="B4" t="s" s="4">
        <v>176</v>
      </c>
    </row>
    <row r="5" spans="1:2">
      <c r="A5" t="s" s="4">
        <v>177</v>
      </c>
      <c r="B5" t="s" s="4">
        <v>178</v>
      </c>
    </row>
    <row r="6" spans="1:2">
      <c r="A6" t="s" s="4">
        <v>179</v>
      </c>
    </row>
    <row r="7" spans="1:2">
      <c r="A7" t="s" s="3">
        <v>174</v>
      </c>
    </row>
    <row r="8" spans="1:2">
      <c r="A8" t="s" s="4">
        <v>180</v>
      </c>
      <c r="B8" t="s"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37</v>
      </c>
    </row>
    <row r="4" spans="1:2">
      <c r="A4" t="s" s="4">
        <v>183</v>
      </c>
      <c r="B4" t="s" s="4">
        <v>184</v>
      </c>
    </row>
    <row r="5" spans="1:2">
      <c r="A5" t="s" s="4">
        <v>185</v>
      </c>
      <c r="B5" t="s"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24"/>
  </cols>
  <sheetData>
    <row r="1" spans="1:2">
      <c r="A1" t="s" s="1">
        <v>187</v>
      </c>
      <c r="B1" t="s" s="2">
        <v>1</v>
      </c>
    </row>
    <row r="2" spans="1:2">
      <c r="B2" t="s" s="2">
        <v>188</v>
      </c>
    </row>
    <row r="3" spans="1:2">
      <c r="A3" t="s" s="3">
        <v>119</v>
      </c>
    </row>
    <row r="4" spans="1:2">
      <c r="A4" t="s" s="4">
        <v>189</v>
      </c>
      <c r="B4" t="n" s="5">
        <v>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21"/>
  </cols>
  <sheetData>
    <row r="1" spans="1:3">
      <c r="A1" t="s" s="1">
        <v>190</v>
      </c>
      <c r="B1" t="s" s="2">
        <v>191</v>
      </c>
      <c r="C1" t="s" s="2">
        <v>192</v>
      </c>
    </row>
    <row r="2" spans="1:3">
      <c r="A2" t="s" s="3">
        <v>193</v>
      </c>
    </row>
    <row r="3" spans="1:3">
      <c r="A3" t="s" s="4">
        <v>194</v>
      </c>
      <c r="C3" t="n" s="10">
        <v>132.6</v>
      </c>
    </row>
    <row r="4" spans="1:3">
      <c r="A4" t="s" s="4">
        <v>195</v>
      </c>
    </row>
    <row r="5" spans="1:3">
      <c r="A5" t="s" s="3">
        <v>196</v>
      </c>
    </row>
    <row r="6" spans="1:3">
      <c r="A6" t="s" s="4">
        <v>196</v>
      </c>
      <c r="B6" t="n" s="5">
        <v>2</v>
      </c>
    </row>
    <row r="7" spans="1:3">
      <c r="A7" t="s" s="4">
        <v>197</v>
      </c>
    </row>
    <row r="8" spans="1:3">
      <c r="A8" t="s" s="3">
        <v>196</v>
      </c>
    </row>
    <row r="9" spans="1:3">
      <c r="A9" t="s" s="4">
        <v>196</v>
      </c>
      <c r="B9" t="n" s="5">
        <v>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t="s" s="1">
        <v>198</v>
      </c>
      <c r="B1" t="s" s="2">
        <v>1</v>
      </c>
    </row>
    <row r="2" spans="1:2">
      <c r="B2" t="s" s="2">
        <v>199</v>
      </c>
    </row>
    <row r="3" spans="1:2">
      <c r="A3" t="s" s="3">
        <v>200</v>
      </c>
    </row>
    <row r="4" spans="1:2">
      <c r="A4" t="s" s="4">
        <v>201</v>
      </c>
      <c r="B4" t="n" s="5">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202</v>
      </c>
      <c r="B1" t="s" s="2">
        <v>2</v>
      </c>
      <c r="C1" t="s" s="2">
        <v>25</v>
      </c>
    </row>
    <row r="2" spans="1:3">
      <c r="A2" t="s" s="4">
        <v>203</v>
      </c>
    </row>
    <row r="3" spans="1:3">
      <c r="A3" t="s" s="3">
        <v>204</v>
      </c>
    </row>
    <row r="4" spans="1:3">
      <c r="A4" t="s" s="4">
        <v>205</v>
      </c>
      <c r="B4" t="n" s="7">
        <v>122348</v>
      </c>
      <c r="C4" t="n" s="7">
        <v>156579</v>
      </c>
    </row>
    <row r="5" spans="1:3">
      <c r="A5" t="s" s="4">
        <v>206</v>
      </c>
    </row>
    <row r="6" spans="1:3">
      <c r="A6" t="s" s="3">
        <v>204</v>
      </c>
    </row>
    <row r="7" spans="1:3">
      <c r="A7" t="s" s="4">
        <v>205</v>
      </c>
      <c r="B7" t="n" s="5">
        <v>26873</v>
      </c>
      <c r="C7" t="n" s="5">
        <v>59303</v>
      </c>
    </row>
    <row r="8" spans="1:3">
      <c r="A8" t="s" s="4">
        <v>207</v>
      </c>
    </row>
    <row r="9" spans="1:3">
      <c r="A9" t="s" s="3">
        <v>204</v>
      </c>
    </row>
    <row r="10" spans="1:3">
      <c r="A10" t="s" s="4">
        <v>205</v>
      </c>
      <c r="B10" t="n" s="5">
        <v>74749</v>
      </c>
      <c r="C10" t="n" s="5">
        <v>85311</v>
      </c>
    </row>
    <row r="11" spans="1:3">
      <c r="A11" t="s" s="4">
        <v>208</v>
      </c>
    </row>
    <row r="12" spans="1:3">
      <c r="A12" t="s" s="3">
        <v>204</v>
      </c>
    </row>
    <row r="13" spans="1:3">
      <c r="A13" t="s" s="4">
        <v>205</v>
      </c>
      <c r="B13" t="n" s="5">
        <v>16726</v>
      </c>
      <c r="C13" t="n" s="5">
        <v>11965</v>
      </c>
    </row>
    <row r="14" spans="1:3">
      <c r="A14" t="s" s="4">
        <v>209</v>
      </c>
    </row>
    <row r="15" spans="1:3">
      <c r="A15" t="s" s="3">
        <v>204</v>
      </c>
    </row>
    <row r="16" spans="1:3">
      <c r="A16" t="s" s="4">
        <v>205</v>
      </c>
      <c r="B16" t="n" s="5">
        <v>4000</v>
      </c>
    </row>
    <row r="17" spans="1:3">
      <c r="A17" t="n" s="11">
        <v>1</v>
      </c>
    </row>
    <row r="18" spans="1:3">
      <c r="A18" t="s" s="3">
        <v>204</v>
      </c>
    </row>
    <row r="19" spans="1:3">
      <c r="A19" t="s" s="4">
        <v>205</v>
      </c>
      <c r="B19" t="n" s="5">
        <v>26873</v>
      </c>
      <c r="C19" t="n" s="5">
        <v>59303</v>
      </c>
    </row>
    <row r="20" spans="1:3">
      <c r="A20" t="s" s="4">
        <v>210</v>
      </c>
    </row>
    <row r="21" spans="1:3">
      <c r="A21" t="s" s="3">
        <v>204</v>
      </c>
    </row>
    <row r="22" spans="1:3">
      <c r="A22" t="s" s="4">
        <v>205</v>
      </c>
      <c r="B22" t="n" s="5">
        <v>26873</v>
      </c>
      <c r="C22" t="n" s="5">
        <v>59303</v>
      </c>
    </row>
    <row r="23" spans="1:3">
      <c r="A23" t="n" s="11">
        <v>2</v>
      </c>
    </row>
    <row r="24" spans="1:3">
      <c r="A24" t="s" s="3">
        <v>204</v>
      </c>
    </row>
    <row r="25" spans="1:3">
      <c r="A25" t="s" s="4">
        <v>205</v>
      </c>
      <c r="B25" t="n" s="5">
        <v>95475</v>
      </c>
      <c r="C25" t="n" s="5">
        <v>97276</v>
      </c>
    </row>
    <row r="26" spans="1:3">
      <c r="A26" t="s" s="4">
        <v>211</v>
      </c>
    </row>
    <row r="27" spans="1:3">
      <c r="A27" t="s" s="3">
        <v>204</v>
      </c>
    </row>
    <row r="28" spans="1:3">
      <c r="A28" t="s" s="4">
        <v>205</v>
      </c>
      <c r="B28" t="n" s="5">
        <v>74749</v>
      </c>
      <c r="C28" t="n" s="5">
        <v>85311</v>
      </c>
    </row>
    <row r="29" spans="1:3">
      <c r="A29" t="s" s="4">
        <v>212</v>
      </c>
    </row>
    <row r="30" spans="1:3">
      <c r="A30" t="s" s="3">
        <v>204</v>
      </c>
    </row>
    <row r="31" spans="1:3">
      <c r="A31" t="s" s="4">
        <v>205</v>
      </c>
      <c r="B31" t="n" s="5">
        <v>16726</v>
      </c>
      <c r="C31" t="n" s="7">
        <v>11965</v>
      </c>
    </row>
    <row r="32" spans="1:3">
      <c r="A32" t="s" s="4">
        <v>213</v>
      </c>
    </row>
    <row r="33" spans="1:3">
      <c r="A33" t="s" s="3">
        <v>204</v>
      </c>
    </row>
    <row r="34" spans="1:3">
      <c r="A34" t="s" s="4">
        <v>205</v>
      </c>
      <c r="B34" t="n" s="7">
        <v>4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r="1" spans="1:2">
      <c r="A1" t="s" s="1">
        <v>214</v>
      </c>
      <c r="B1" t="s" s="2">
        <v>192</v>
      </c>
    </row>
    <row r="2" spans="1:2">
      <c r="A2" t="s" s="3">
        <v>215</v>
      </c>
    </row>
    <row r="3" spans="1:2">
      <c r="A3" t="s" s="4">
        <v>216</v>
      </c>
      <c r="B3" t="n" s="7">
        <v>0</v>
      </c>
    </row>
    <row r="4" spans="1:2">
      <c r="A4" t="s" s="4">
        <v>217</v>
      </c>
      <c r="B4" t="n" s="5">
        <v>0</v>
      </c>
    </row>
    <row r="5" spans="1:2">
      <c r="A5" t="s" s="4">
        <v>218</v>
      </c>
      <c r="B5" t="n" s="5">
        <v>0</v>
      </c>
    </row>
    <row r="6" spans="1:2">
      <c r="A6" t="s" s="4">
        <v>219</v>
      </c>
      <c r="B6" t="n"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r="A1" t="s" s="1">
        <v>220</v>
      </c>
      <c r="B1" t="s" s="2">
        <v>1</v>
      </c>
    </row>
    <row r="2" spans="1:3">
      <c r="B2" t="s" s="2">
        <v>2</v>
      </c>
      <c r="C2" t="s" s="2">
        <v>25</v>
      </c>
    </row>
    <row r="3" spans="1:3">
      <c r="A3" t="s" s="3">
        <v>28</v>
      </c>
    </row>
    <row r="4" spans="1:3">
      <c r="A4" t="s" s="4">
        <v>221</v>
      </c>
      <c r="B4" t="n" s="7">
        <v>95453000</v>
      </c>
      <c r="C4" t="n" s="7">
        <v>97456000</v>
      </c>
    </row>
    <row r="5" spans="1:3">
      <c r="A5" t="s" s="4">
        <v>222</v>
      </c>
      <c r="B5" t="n" s="5">
        <v>52000</v>
      </c>
    </row>
    <row r="6" spans="1:3">
      <c r="A6" t="s" s="4">
        <v>223</v>
      </c>
      <c r="B6" t="n" s="5">
        <v>-30000</v>
      </c>
      <c r="C6" t="n" s="5">
        <v>-180000</v>
      </c>
    </row>
    <row r="7" spans="1:3">
      <c r="A7" t="s" s="4">
        <v>224</v>
      </c>
      <c r="B7" t="n" s="5">
        <v>95475000</v>
      </c>
      <c r="C7" t="n" s="5">
        <v>97276000</v>
      </c>
    </row>
    <row r="8" spans="1:3">
      <c r="A8" t="s" s="4">
        <v>225</v>
      </c>
    </row>
    <row r="9" spans="1:3">
      <c r="A9" t="s" s="3">
        <v>28</v>
      </c>
    </row>
    <row r="10" spans="1:3">
      <c r="A10" t="s" s="4">
        <v>221</v>
      </c>
      <c r="B10" t="n" s="5">
        <v>66349000</v>
      </c>
      <c r="C10" t="n" s="5">
        <v>61014000</v>
      </c>
    </row>
    <row r="11" spans="1:3">
      <c r="A11" t="s" s="4">
        <v>222</v>
      </c>
      <c r="B11" t="n" s="5">
        <v>4000</v>
      </c>
    </row>
    <row r="12" spans="1:3">
      <c r="A12" t="s" s="4">
        <v>223</v>
      </c>
      <c r="B12" t="n" s="5">
        <v>-23000</v>
      </c>
      <c r="C12" t="n" s="5">
        <v>-104000</v>
      </c>
    </row>
    <row r="13" spans="1:3">
      <c r="A13" t="s" s="4">
        <v>224</v>
      </c>
      <c r="B13" t="n" s="5">
        <v>66330000</v>
      </c>
      <c r="C13" t="n" s="5">
        <v>60910000</v>
      </c>
    </row>
    <row r="14" spans="1:3">
      <c r="A14" t="s" s="4">
        <v>226</v>
      </c>
      <c r="B14" t="n" s="5">
        <v>500000</v>
      </c>
      <c r="C14" t="n" s="5">
        <v>300000</v>
      </c>
    </row>
    <row r="15" spans="1:3">
      <c r="A15" t="s" s="4">
        <v>227</v>
      </c>
    </row>
    <row r="16" spans="1:3">
      <c r="A16" t="s" s="3">
        <v>28</v>
      </c>
    </row>
    <row r="17" spans="1:3">
      <c r="A17" t="s" s="4">
        <v>221</v>
      </c>
      <c r="B17" t="n" s="5">
        <v>29104000</v>
      </c>
      <c r="C17" t="n" s="5">
        <v>36442000</v>
      </c>
    </row>
    <row r="18" spans="1:3">
      <c r="A18" t="s" s="4">
        <v>222</v>
      </c>
      <c r="B18" t="n" s="5">
        <v>48000</v>
      </c>
    </row>
    <row r="19" spans="1:3">
      <c r="A19" t="s" s="4">
        <v>223</v>
      </c>
      <c r="B19" t="n" s="5">
        <v>-7000</v>
      </c>
      <c r="C19" t="n" s="5">
        <v>-76000</v>
      </c>
    </row>
    <row r="20" spans="1:3">
      <c r="A20" t="s" s="4">
        <v>224</v>
      </c>
      <c r="B20" t="n" s="5">
        <v>29145000</v>
      </c>
      <c r="C20" t="n" s="5">
        <v>36366000</v>
      </c>
    </row>
    <row r="21" spans="1:3">
      <c r="A21" t="s" s="4">
        <v>226</v>
      </c>
      <c r="B21" t="n" s="7">
        <v>77000</v>
      </c>
      <c r="C21" t="n" s="5">
        <v>200000</v>
      </c>
    </row>
    <row r="22" spans="1:3">
      <c r="A22" t="s" s="4">
        <v>228</v>
      </c>
    </row>
    <row r="23" spans="1:3">
      <c r="A23" t="s" s="3">
        <v>28</v>
      </c>
    </row>
    <row r="24" spans="1:3">
      <c r="A24" t="s" s="4">
        <v>229</v>
      </c>
      <c r="B24" t="s" s="4">
        <v>230</v>
      </c>
    </row>
    <row r="25" spans="1:3">
      <c r="A25" t="s" s="4">
        <v>231</v>
      </c>
    </row>
    <row r="26" spans="1:3">
      <c r="A26" t="s" s="3">
        <v>28</v>
      </c>
    </row>
    <row r="27" spans="1:3">
      <c r="A27" t="s" s="4">
        <v>229</v>
      </c>
      <c r="B27" t="s" s="4">
        <v>232</v>
      </c>
    </row>
    <row r="28" spans="1:3">
      <c r="A28" t="s" s="4">
        <v>233</v>
      </c>
    </row>
    <row r="29" spans="1:3">
      <c r="A29" t="s" s="3">
        <v>28</v>
      </c>
    </row>
    <row r="30" spans="1:3">
      <c r="A30" t="s" s="4">
        <v>221</v>
      </c>
      <c r="B30" t="n" s="7">
        <v>74755000</v>
      </c>
      <c r="C30" t="n" s="5">
        <v>85474000</v>
      </c>
    </row>
    <row r="31" spans="1:3">
      <c r="A31" t="s" s="4">
        <v>222</v>
      </c>
      <c r="B31" t="n" s="5">
        <v>24000</v>
      </c>
    </row>
    <row r="32" spans="1:3">
      <c r="A32" t="s" s="4">
        <v>223</v>
      </c>
      <c r="B32" t="n" s="5">
        <v>-30000</v>
      </c>
      <c r="C32" t="n" s="5">
        <v>-163000</v>
      </c>
    </row>
    <row r="33" spans="1:3">
      <c r="A33" t="s" s="4">
        <v>224</v>
      </c>
      <c r="B33" t="n" s="5">
        <v>74749000</v>
      </c>
      <c r="C33" t="n" s="5">
        <v>85311000</v>
      </c>
    </row>
    <row r="34" spans="1:3">
      <c r="A34" t="s" s="4">
        <v>234</v>
      </c>
    </row>
    <row r="35" spans="1:3">
      <c r="A35" t="s" s="3">
        <v>28</v>
      </c>
    </row>
    <row r="36" spans="1:3">
      <c r="A36" t="s" s="4">
        <v>221</v>
      </c>
      <c r="B36" t="n" s="5">
        <v>16698000</v>
      </c>
      <c r="C36" t="n" s="5">
        <v>11982000</v>
      </c>
    </row>
    <row r="37" spans="1:3">
      <c r="A37" t="s" s="4">
        <v>222</v>
      </c>
      <c r="B37" t="n" s="5">
        <v>28000</v>
      </c>
    </row>
    <row r="38" spans="1:3">
      <c r="A38" t="s" s="4">
        <v>223</v>
      </c>
      <c r="C38" t="n" s="5">
        <v>-17000</v>
      </c>
    </row>
    <row r="39" spans="1:3">
      <c r="A39" t="s" s="4">
        <v>224</v>
      </c>
      <c r="B39" t="n" s="5">
        <v>16726000</v>
      </c>
      <c r="C39" t="n" s="7">
        <v>11965000</v>
      </c>
    </row>
    <row r="40" spans="1:3">
      <c r="A40" t="s" s="4">
        <v>235</v>
      </c>
    </row>
    <row r="41" spans="1:3">
      <c r="A41" t="s" s="3">
        <v>28</v>
      </c>
    </row>
    <row r="42" spans="1:3">
      <c r="A42" t="s" s="4">
        <v>221</v>
      </c>
      <c r="B42" t="n" s="5">
        <v>4000000</v>
      </c>
    </row>
    <row r="43" spans="1:3">
      <c r="A43" t="s" s="4">
        <v>224</v>
      </c>
      <c r="B43" t="n" s="7">
        <v>4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2</v>
      </c>
      <c r="B1" t="s" s="2">
        <v>2</v>
      </c>
      <c r="C1" t="s" s="2">
        <v>25</v>
      </c>
    </row>
    <row r="2" spans="1:3">
      <c r="A2" t="s" s="3">
        <v>53</v>
      </c>
    </row>
    <row r="3" spans="1:3">
      <c r="A3" t="s" s="4">
        <v>54</v>
      </c>
      <c r="B3" t="n" s="8">
        <v>0.001</v>
      </c>
      <c r="C3" t="n" s="8">
        <v>0.001</v>
      </c>
    </row>
    <row r="4" spans="1:3">
      <c r="A4" t="s" s="4">
        <v>55</v>
      </c>
      <c r="B4" t="n" s="5">
        <v>100000000</v>
      </c>
      <c r="C4" t="n" s="5">
        <v>100000000</v>
      </c>
    </row>
    <row r="5" spans="1:3">
      <c r="A5" t="s" s="4">
        <v>56</v>
      </c>
      <c r="B5" t="n" s="5">
        <v>18416369</v>
      </c>
      <c r="C5" t="n" s="5">
        <v>17551375</v>
      </c>
    </row>
    <row r="6" spans="1:3">
      <c r="A6" t="s" s="4">
        <v>57</v>
      </c>
      <c r="B6" t="n" s="5">
        <v>18416369</v>
      </c>
      <c r="C6" t="n" s="5">
        <v>17551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s>
  <sheetData>
    <row r="1" spans="1:6">
      <c r="A1" t="s" s="1">
        <v>236</v>
      </c>
      <c r="B1" t="s" s="2">
        <v>237</v>
      </c>
      <c r="C1" t="s" s="2">
        <v>238</v>
      </c>
      <c r="D1" t="s" s="2">
        <v>239</v>
      </c>
      <c r="E1" t="s" s="2">
        <v>240</v>
      </c>
      <c r="F1" t="s" s="2">
        <v>241</v>
      </c>
    </row>
    <row r="2" spans="1:6">
      <c r="A2" t="s" s="3">
        <v>127</v>
      </c>
    </row>
    <row r="3" spans="1:6">
      <c r="A3" t="s" s="4">
        <v>242</v>
      </c>
      <c r="B3" t="n" s="7">
        <v>65</v>
      </c>
    </row>
    <row r="4" spans="1:6">
      <c r="A4" t="s" s="4">
        <v>243</v>
      </c>
      <c r="B4" t="n" s="5">
        <v>95</v>
      </c>
    </row>
    <row r="5" spans="1:6">
      <c r="A5" t="s" s="4">
        <v>244</v>
      </c>
      <c r="F5" t="n" s="5">
        <v>2</v>
      </c>
    </row>
    <row r="6" spans="1:6">
      <c r="A6" t="s" s="4">
        <v>245</v>
      </c>
      <c r="F6" t="n" s="5">
        <v>2</v>
      </c>
    </row>
    <row r="7" spans="1:6">
      <c r="A7" t="s" s="4">
        <v>246</v>
      </c>
      <c r="F7" t="n" s="7">
        <v>0</v>
      </c>
    </row>
    <row r="8" spans="1:6">
      <c r="A8" t="s" s="4">
        <v>247</v>
      </c>
      <c r="F8" t="n" s="5">
        <v>2</v>
      </c>
    </row>
    <row r="9" spans="1:6">
      <c r="A9" t="s" s="4">
        <v>248</v>
      </c>
      <c r="B9" t="n" s="7">
        <v>65</v>
      </c>
    </row>
    <row r="10" spans="1:6">
      <c r="A10" t="s" s="4">
        <v>249</v>
      </c>
      <c r="E10" t="n" s="7">
        <v>40</v>
      </c>
    </row>
    <row r="11" spans="1:6">
      <c r="A11" t="s" s="4">
        <v>250</v>
      </c>
      <c r="D11" t="n" s="7">
        <v>25</v>
      </c>
    </row>
    <row r="12" spans="1:6">
      <c r="A12" t="s" s="4">
        <v>251</v>
      </c>
      <c r="C12" t="n" s="7">
        <v>30</v>
      </c>
    </row>
    <row r="13" spans="1:6">
      <c r="A13" t="s" s="4">
        <v>252</v>
      </c>
      <c r="F13" t="s" s="4">
        <v>2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54</v>
      </c>
      <c r="B1" t="s" s="2">
        <v>255</v>
      </c>
      <c r="D1" t="s" s="2">
        <v>256</v>
      </c>
    </row>
    <row r="2" spans="1:6">
      <c r="B2" t="s" s="2">
        <v>257</v>
      </c>
      <c r="C2" t="s" s="2">
        <v>258</v>
      </c>
      <c r="D2" t="s" s="2">
        <v>258</v>
      </c>
      <c r="E2" t="s" s="2">
        <v>2</v>
      </c>
      <c r="F2" t="s" s="2">
        <v>25</v>
      </c>
    </row>
    <row r="3" spans="1:6">
      <c r="A3" t="s" s="3">
        <v>259</v>
      </c>
    </row>
    <row r="4" spans="1:6">
      <c r="A4" t="s" s="4">
        <v>260</v>
      </c>
      <c r="C4" t="n" s="10">
        <v>27.9</v>
      </c>
      <c r="D4" t="n" s="10">
        <v>27.9</v>
      </c>
    </row>
    <row r="5" spans="1:6">
      <c r="A5" t="s" s="4">
        <v>261</v>
      </c>
      <c r="C5" t="n" s="5">
        <v>220004</v>
      </c>
      <c r="D5" t="n" s="5">
        <v>220004</v>
      </c>
    </row>
    <row r="6" spans="1:6">
      <c r="A6" t="s" s="4">
        <v>262</v>
      </c>
      <c r="D6" t="n" s="7">
        <v>1</v>
      </c>
    </row>
    <row r="7" spans="1:6">
      <c r="A7" t="s" s="4">
        <v>263</v>
      </c>
      <c r="E7" t="n" s="9">
        <v>3.8</v>
      </c>
    </row>
    <row r="8" spans="1:6">
      <c r="A8" t="s" s="4">
        <v>264</v>
      </c>
      <c r="B8" t="n" s="5">
        <v>7116</v>
      </c>
    </row>
    <row r="9" spans="1:6">
      <c r="A9" t="s" s="4">
        <v>265</v>
      </c>
      <c r="B9" t="n" s="5">
        <v>3484</v>
      </c>
    </row>
    <row r="10" spans="1:6">
      <c r="A10" t="s" s="4">
        <v>266</v>
      </c>
    </row>
    <row r="11" spans="1:6">
      <c r="A11" t="s" s="3">
        <v>259</v>
      </c>
    </row>
    <row r="12" spans="1:6">
      <c r="A12" t="s" s="4">
        <v>267</v>
      </c>
      <c r="E12" t="n" s="7">
        <v>16</v>
      </c>
    </row>
    <row r="13" spans="1:6">
      <c r="A13" t="s" s="4">
        <v>268</v>
      </c>
    </row>
    <row r="14" spans="1:6">
      <c r="A14" t="s" s="3">
        <v>259</v>
      </c>
    </row>
    <row r="15" spans="1:6">
      <c r="A15" t="s" s="4">
        <v>269</v>
      </c>
      <c r="C15" t="n" s="5">
        <v>127780</v>
      </c>
      <c r="D15" t="n" s="5">
        <v>127780</v>
      </c>
    </row>
    <row r="16" spans="1:6">
      <c r="A16" t="s" s="4">
        <v>261</v>
      </c>
      <c r="E16" t="n" s="5">
        <v>0</v>
      </c>
      <c r="F16" t="n" s="5">
        <v>7116</v>
      </c>
    </row>
    <row r="17" spans="1:6">
      <c r="A17" t="s" s="4">
        <v>270</v>
      </c>
    </row>
    <row r="18" spans="1:6">
      <c r="A18" t="s" s="3">
        <v>259</v>
      </c>
    </row>
    <row r="19" spans="1:6">
      <c r="A19" t="s" s="4">
        <v>269</v>
      </c>
      <c r="C19" t="n" s="5">
        <v>758994</v>
      </c>
      <c r="D19" t="n" s="5">
        <v>758994</v>
      </c>
    </row>
    <row r="20" spans="1:6">
      <c r="A20" t="s" s="4">
        <v>261</v>
      </c>
      <c r="E20" t="n" s="5">
        <v>0</v>
      </c>
      <c r="F20" t="n" s="5">
        <v>0</v>
      </c>
    </row>
    <row r="21" spans="1:6">
      <c r="A21" t="s" s="4">
        <v>195</v>
      </c>
    </row>
    <row r="22" spans="1:6">
      <c r="A22" t="s" s="3">
        <v>259</v>
      </c>
    </row>
    <row r="23" spans="1:6">
      <c r="A23" t="s" s="4">
        <v>271</v>
      </c>
      <c r="C23" t="n" s="5">
        <v>1998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24"/>
  </cols>
  <sheetData>
    <row r="1" spans="1:2">
      <c r="A1" t="s" s="1">
        <v>272</v>
      </c>
      <c r="B1" t="s" s="2">
        <v>1</v>
      </c>
    </row>
    <row r="2" spans="1:2">
      <c r="B2" t="s" s="2">
        <v>273</v>
      </c>
    </row>
    <row r="3" spans="1:2">
      <c r="A3" t="s" s="4">
        <v>274</v>
      </c>
      <c r="B3" t="n" s="5">
        <v>18500</v>
      </c>
    </row>
    <row r="4" spans="1:2">
      <c r="A4" t="s" s="4">
        <v>275</v>
      </c>
      <c r="B4" t="n" s="7">
        <v>0</v>
      </c>
    </row>
    <row r="5" spans="1:2">
      <c r="A5" t="s" s="3">
        <v>276</v>
      </c>
    </row>
    <row r="6" spans="1:2">
      <c r="A6" t="s" s="4">
        <v>277</v>
      </c>
      <c r="B6" t="n" s="5">
        <v>159</v>
      </c>
    </row>
    <row r="7" spans="1:2">
      <c r="A7" t="n" s="5">
        <v>2016</v>
      </c>
      <c r="B7" t="n" s="5">
        <v>650</v>
      </c>
    </row>
    <row r="8" spans="1:2">
      <c r="A8" t="n" s="5">
        <v>2017</v>
      </c>
      <c r="B8" t="n" s="5">
        <v>650</v>
      </c>
    </row>
    <row r="9" spans="1:2">
      <c r="A9" t="n" s="5">
        <v>2018</v>
      </c>
      <c r="B9" t="n" s="5">
        <v>660</v>
      </c>
    </row>
    <row r="10" spans="1:2">
      <c r="A10" t="n" s="5">
        <v>2019</v>
      </c>
      <c r="B10" t="n" s="5">
        <v>667</v>
      </c>
    </row>
    <row r="11" spans="1:2">
      <c r="A11" t="s" s="4">
        <v>278</v>
      </c>
      <c r="B11" t="n" s="5">
        <v>223</v>
      </c>
    </row>
    <row r="12" spans="1:2">
      <c r="A12" t="s" s="4">
        <v>203</v>
      </c>
      <c r="B12" t="n" s="7">
        <v>3009</v>
      </c>
    </row>
    <row r="13" spans="1:2">
      <c r="A13" t="s" s="4">
        <v>279</v>
      </c>
    </row>
    <row r="14" spans="1:2">
      <c r="A14" t="s" s="3">
        <v>280</v>
      </c>
    </row>
    <row r="15" spans="1:2">
      <c r="A15" t="s" s="4">
        <v>281</v>
      </c>
      <c r="B15" t="s"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1"/>
    <col customWidth="1" max="2" min="2" width="14"/>
    <col customWidth="1" max="3" min="3" width="41"/>
    <col customWidth="1" max="4" min="4" width="20"/>
  </cols>
  <sheetData>
    <row r="1" spans="1:4">
      <c r="A1" t="s" s="1">
        <v>283</v>
      </c>
      <c r="B1" t="s" s="2">
        <v>284</v>
      </c>
      <c r="C1" t="s" s="2">
        <v>285</v>
      </c>
      <c r="D1" t="s" s="2">
        <v>286</v>
      </c>
    </row>
    <row r="2" spans="1:4">
      <c r="A2" t="s" s="3">
        <v>287</v>
      </c>
    </row>
    <row r="3" spans="1:4">
      <c r="A3" t="s" s="4">
        <v>288</v>
      </c>
      <c r="C3" t="n" s="5">
        <v>100000000</v>
      </c>
      <c r="D3" t="n" s="5">
        <v>100000000</v>
      </c>
    </row>
    <row r="4" spans="1:4">
      <c r="A4" t="s" s="4">
        <v>289</v>
      </c>
      <c r="C4" t="n" s="7">
        <v>0</v>
      </c>
    </row>
    <row r="5" spans="1:4">
      <c r="A5" t="s" s="4">
        <v>290</v>
      </c>
      <c r="C5" t="n" s="5">
        <v>1</v>
      </c>
    </row>
    <row r="6" spans="1:4">
      <c r="A6" t="s" s="3">
        <v>195</v>
      </c>
    </row>
    <row r="7" spans="1:4">
      <c r="A7" t="s" s="4">
        <v>203</v>
      </c>
      <c r="C7" t="n" s="5">
        <v>7275034</v>
      </c>
      <c r="D7" t="n" s="5">
        <v>6756716</v>
      </c>
    </row>
    <row r="8" spans="1:4">
      <c r="A8" t="s" s="4">
        <v>291</v>
      </c>
      <c r="C8" t="n" s="5">
        <v>18416369</v>
      </c>
      <c r="D8" t="n" s="5">
        <v>17551375</v>
      </c>
    </row>
    <row r="9" spans="1:4">
      <c r="A9" t="s" s="4">
        <v>268</v>
      </c>
    </row>
    <row r="10" spans="1:4">
      <c r="A10" t="s" s="3">
        <v>195</v>
      </c>
    </row>
    <row r="11" spans="1:4">
      <c r="A11" t="s" s="4">
        <v>203</v>
      </c>
      <c r="D11" t="n" s="5">
        <v>7116</v>
      </c>
    </row>
    <row r="12" spans="1:4">
      <c r="A12" t="s" s="4">
        <v>292</v>
      </c>
    </row>
    <row r="13" spans="1:4">
      <c r="A13" t="s" s="3">
        <v>195</v>
      </c>
    </row>
    <row r="14" spans="1:4">
      <c r="A14" t="s" s="4">
        <v>203</v>
      </c>
      <c r="C14" t="n" s="5">
        <v>410828</v>
      </c>
      <c r="D14" t="n" s="5">
        <v>249887</v>
      </c>
    </row>
    <row r="15" spans="1:4">
      <c r="A15" t="s" s="4">
        <v>293</v>
      </c>
    </row>
    <row r="16" spans="1:4">
      <c r="A16" t="s" s="3">
        <v>195</v>
      </c>
    </row>
    <row r="17" spans="1:4">
      <c r="A17" t="s" s="4">
        <v>294</v>
      </c>
      <c r="C17" t="n" s="7">
        <v>25000000</v>
      </c>
    </row>
    <row r="18" spans="1:4">
      <c r="A18" t="s" s="4">
        <v>291</v>
      </c>
      <c r="C18" t="n" s="5">
        <v>509741</v>
      </c>
    </row>
    <row r="19" spans="1:4">
      <c r="A19" t="s" s="4">
        <v>295</v>
      </c>
      <c r="C19" t="n" s="9">
        <v>20.04</v>
      </c>
    </row>
    <row r="20" spans="1:4">
      <c r="A20" t="s" s="4">
        <v>296</v>
      </c>
      <c r="C20" t="n" s="7">
        <v>10216000</v>
      </c>
    </row>
    <row r="21" spans="1:4">
      <c r="A21" t="s" s="4">
        <v>297</v>
      </c>
      <c r="C21" t="n" s="5">
        <v>253000</v>
      </c>
    </row>
    <row r="22" spans="1:4">
      <c r="A22" t="s" s="4">
        <v>298</v>
      </c>
    </row>
    <row r="23" spans="1:4">
      <c r="A23" t="s" s="3">
        <v>195</v>
      </c>
    </row>
    <row r="24" spans="1:4">
      <c r="A24" t="s" s="4">
        <v>299</v>
      </c>
      <c r="B24" t="s" s="4">
        <v>300</v>
      </c>
    </row>
    <row r="25" spans="1:4">
      <c r="A25" t="s" s="4">
        <v>301</v>
      </c>
      <c r="C25" t="n" s="7">
        <v>306000</v>
      </c>
    </row>
    <row r="26" spans="1:4">
      <c r="A26" t="s" s="4">
        <v>302</v>
      </c>
    </row>
    <row r="27" spans="1:4">
      <c r="A27" t="s" s="3">
        <v>287</v>
      </c>
    </row>
    <row r="28" spans="1:4">
      <c r="A28" t="s" s="4">
        <v>303</v>
      </c>
      <c r="C28" t="n" s="5">
        <v>3000</v>
      </c>
      <c r="D28" t="n" s="5">
        <v>13000</v>
      </c>
    </row>
    <row r="29" spans="1:4">
      <c r="A29" t="s" s="3">
        <v>195</v>
      </c>
    </row>
    <row r="30" spans="1:4">
      <c r="A30" t="s" s="4">
        <v>304</v>
      </c>
      <c r="C30" t="n" s="5">
        <v>5381791</v>
      </c>
      <c r="D30" t="n" s="5">
        <v>4981522</v>
      </c>
    </row>
    <row r="31" spans="1:4">
      <c r="A31" t="s" s="4">
        <v>305</v>
      </c>
      <c r="C31" t="n" s="5">
        <v>1482415</v>
      </c>
      <c r="D31" t="n" s="5">
        <v>15181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r="1" spans="1:5">
      <c r="A1" t="s" s="1">
        <v>306</v>
      </c>
      <c r="B1" t="s" s="2">
        <v>255</v>
      </c>
      <c r="C1" t="s" s="2">
        <v>1</v>
      </c>
    </row>
    <row r="2" spans="1:5">
      <c r="B2" t="s" s="2">
        <v>307</v>
      </c>
      <c r="C2" t="s" s="2">
        <v>2</v>
      </c>
      <c r="D2" t="s" s="2">
        <v>25</v>
      </c>
      <c r="E2" t="s" s="2">
        <v>258</v>
      </c>
    </row>
    <row r="3" spans="1:5">
      <c r="A3" t="s" s="3">
        <v>174</v>
      </c>
    </row>
    <row r="4" spans="1:5">
      <c r="A4" t="s" s="4">
        <v>308</v>
      </c>
      <c r="C4" t="n" s="5">
        <v>7275034</v>
      </c>
      <c r="D4" t="n" s="5">
        <v>6756716</v>
      </c>
    </row>
    <row r="5" spans="1:5">
      <c r="A5" t="s" s="4">
        <v>302</v>
      </c>
    </row>
    <row r="6" spans="1:5">
      <c r="A6" t="s" s="3">
        <v>174</v>
      </c>
    </row>
    <row r="7" spans="1:5">
      <c r="A7" t="s" s="4">
        <v>309</v>
      </c>
      <c r="C7" t="n" s="5">
        <v>1482415</v>
      </c>
      <c r="D7" t="n" s="5">
        <v>1518191</v>
      </c>
    </row>
    <row r="8" spans="1:5">
      <c r="A8" t="s" s="4">
        <v>310</v>
      </c>
      <c r="C8" t="s" s="4">
        <v>311</v>
      </c>
    </row>
    <row r="9" spans="1:5">
      <c r="A9" t="s" s="3">
        <v>312</v>
      </c>
    </row>
    <row r="10" spans="1:5">
      <c r="A10" t="s" s="4">
        <v>313</v>
      </c>
      <c r="C10" t="n" s="5">
        <v>4981522</v>
      </c>
    </row>
    <row r="11" spans="1:5">
      <c r="A11" t="s" s="4">
        <v>314</v>
      </c>
      <c r="C11" t="n" s="5">
        <v>891150</v>
      </c>
    </row>
    <row r="12" spans="1:5">
      <c r="A12" t="s" s="4">
        <v>315</v>
      </c>
      <c r="C12" t="n" s="5">
        <v>-337270</v>
      </c>
    </row>
    <row r="13" spans="1:5">
      <c r="A13" t="s" s="4">
        <v>316</v>
      </c>
      <c r="C13" t="n" s="5">
        <v>-153611</v>
      </c>
    </row>
    <row r="14" spans="1:5">
      <c r="A14" t="s" s="4">
        <v>317</v>
      </c>
      <c r="C14" t="n" s="5">
        <v>5381791</v>
      </c>
    </row>
    <row r="15" spans="1:5">
      <c r="A15" t="s" s="4">
        <v>318</v>
      </c>
      <c r="C15" t="n" s="5">
        <v>5133251</v>
      </c>
    </row>
    <row r="16" spans="1:5">
      <c r="A16" t="s" s="4">
        <v>319</v>
      </c>
      <c r="C16" t="n" s="5">
        <v>2586904</v>
      </c>
    </row>
    <row r="17" spans="1:5">
      <c r="A17" t="s" s="3">
        <v>320</v>
      </c>
    </row>
    <row r="18" spans="1:5">
      <c r="A18" t="s" s="4">
        <v>321</v>
      </c>
      <c r="C18" t="n" s="9">
        <v>6.1</v>
      </c>
    </row>
    <row r="19" spans="1:5">
      <c r="A19" t="s" s="4">
        <v>322</v>
      </c>
      <c r="C19" t="n" s="12">
        <v>18.15</v>
      </c>
    </row>
    <row r="20" spans="1:5">
      <c r="A20" t="s" s="4">
        <v>323</v>
      </c>
      <c r="C20" t="n" s="12">
        <v>1.99</v>
      </c>
    </row>
    <row r="21" spans="1:5">
      <c r="A21" t="s" s="4">
        <v>324</v>
      </c>
      <c r="C21" t="n" s="12">
        <v>3.36</v>
      </c>
    </row>
    <row r="22" spans="1:5">
      <c r="A22" t="s" s="4">
        <v>325</v>
      </c>
      <c r="C22" t="n" s="12">
        <v>8.43</v>
      </c>
    </row>
    <row r="23" spans="1:5">
      <c r="A23" t="s" s="4">
        <v>318</v>
      </c>
      <c r="C23" t="n" s="12">
        <v>8.25</v>
      </c>
    </row>
    <row r="24" spans="1:5">
      <c r="A24" t="s" s="4">
        <v>319</v>
      </c>
      <c r="C24" t="n" s="9">
        <v>4.41</v>
      </c>
    </row>
    <row r="25" spans="1:5">
      <c r="A25" t="s" s="3">
        <v>326</v>
      </c>
    </row>
    <row r="26" spans="1:5">
      <c r="A26" t="s" s="4">
        <v>327</v>
      </c>
      <c r="C26" t="s" s="4">
        <v>328</v>
      </c>
    </row>
    <row r="27" spans="1:5">
      <c r="A27" t="s" s="4">
        <v>329</v>
      </c>
      <c r="C27" t="s" s="4">
        <v>330</v>
      </c>
    </row>
    <row r="28" spans="1:5">
      <c r="A28" t="s" s="4">
        <v>331</v>
      </c>
      <c r="C28" t="s" s="4">
        <v>332</v>
      </c>
    </row>
    <row r="29" spans="1:5">
      <c r="A29" t="s" s="3">
        <v>333</v>
      </c>
    </row>
    <row r="30" spans="1:5">
      <c r="A30" t="s" s="4">
        <v>334</v>
      </c>
      <c r="C30" t="n" s="7">
        <v>46322000</v>
      </c>
    </row>
    <row r="31" spans="1:5">
      <c r="A31" t="s" s="4">
        <v>329</v>
      </c>
      <c r="C31" t="n" s="5">
        <v>45040000</v>
      </c>
    </row>
    <row r="32" spans="1:5">
      <c r="A32" t="s" s="4">
        <v>331</v>
      </c>
      <c r="C32" t="n" s="7">
        <v>32082000</v>
      </c>
    </row>
    <row r="33" spans="1:5">
      <c r="A33" t="s" s="4">
        <v>335</v>
      </c>
      <c r="C33" t="n" s="9">
        <v>16.74</v>
      </c>
    </row>
    <row r="34" spans="1:5">
      <c r="A34" t="s" s="4">
        <v>336</v>
      </c>
    </row>
    <row r="35" spans="1:5">
      <c r="A35" t="s" s="3">
        <v>174</v>
      </c>
    </row>
    <row r="36" spans="1:5">
      <c r="A36" t="s" s="4">
        <v>337</v>
      </c>
      <c r="B36" t="s" s="4">
        <v>338</v>
      </c>
    </row>
    <row r="37" spans="1:5">
      <c r="A37" t="s" s="4">
        <v>339</v>
      </c>
      <c r="B37" t="n" s="5">
        <v>262762</v>
      </c>
    </row>
    <row r="38" spans="1:5">
      <c r="A38" t="s" s="4">
        <v>340</v>
      </c>
      <c r="C38" t="n" s="5">
        <v>27374</v>
      </c>
    </row>
    <row r="39" spans="1:5">
      <c r="A39" t="s" s="4">
        <v>308</v>
      </c>
      <c r="C39" t="n" s="5">
        <v>410828</v>
      </c>
    </row>
    <row r="40" spans="1:5">
      <c r="A40" t="s" s="4">
        <v>341</v>
      </c>
      <c r="C40" t="n" s="5">
        <v>175440</v>
      </c>
    </row>
    <row r="41" spans="1:5">
      <c r="A41" t="s" s="4">
        <v>342</v>
      </c>
    </row>
    <row r="42" spans="1:5">
      <c r="A42" t="s" s="3">
        <v>174</v>
      </c>
    </row>
    <row r="43" spans="1:5">
      <c r="A43" t="s" s="4">
        <v>343</v>
      </c>
      <c r="C43" t="s" s="4">
        <v>344</v>
      </c>
    </row>
    <row r="44" spans="1:5">
      <c r="A44" t="s" s="4">
        <v>345</v>
      </c>
      <c r="B44" t="s" s="4">
        <v>346</v>
      </c>
    </row>
    <row r="45" spans="1:5">
      <c r="A45" t="s" s="4">
        <v>347</v>
      </c>
      <c r="B45" t="n" s="7">
        <v>25000</v>
      </c>
    </row>
    <row r="46" spans="1:5">
      <c r="A46" t="s" s="4">
        <v>348</v>
      </c>
      <c r="C46" t="n" s="5">
        <v>520000</v>
      </c>
    </row>
    <row r="47" spans="1:5">
      <c r="A47" t="s" s="4">
        <v>349</v>
      </c>
    </row>
    <row r="48" spans="1:5">
      <c r="A48" t="s" s="3">
        <v>174</v>
      </c>
    </row>
    <row r="49" spans="1:5">
      <c r="A49" t="s" s="4">
        <v>309</v>
      </c>
      <c r="C49" t="n" s="5">
        <v>0</v>
      </c>
    </row>
    <row r="50" spans="1:5">
      <c r="A50" t="s" s="4">
        <v>350</v>
      </c>
    </row>
    <row r="51" spans="1:5">
      <c r="A51" t="s" s="3">
        <v>174</v>
      </c>
    </row>
    <row r="52" spans="1:5">
      <c r="A52" t="s" s="4">
        <v>309</v>
      </c>
      <c r="C52" t="n" s="5">
        <v>0</v>
      </c>
    </row>
    <row r="53" spans="1:5">
      <c r="A53" t="s" s="4">
        <v>351</v>
      </c>
    </row>
    <row r="54" spans="1:5">
      <c r="A54" t="s" s="3">
        <v>174</v>
      </c>
    </row>
    <row r="55" spans="1:5">
      <c r="A55" t="s" s="4">
        <v>343</v>
      </c>
      <c r="C55" t="s" s="4">
        <v>352</v>
      </c>
    </row>
    <row r="56" spans="1:5">
      <c r="A56" t="s" s="4">
        <v>341</v>
      </c>
      <c r="C56" t="n" s="5">
        <v>701763</v>
      </c>
    </row>
    <row r="57" spans="1:5">
      <c r="A57" t="s" s="4">
        <v>353</v>
      </c>
    </row>
    <row r="58" spans="1:5">
      <c r="A58" t="s" s="3">
        <v>174</v>
      </c>
    </row>
    <row r="59" spans="1:5">
      <c r="A59" t="s" s="4">
        <v>354</v>
      </c>
      <c r="C59" t="s" s="4">
        <v>311</v>
      </c>
    </row>
    <row r="60" spans="1:5">
      <c r="A60" t="s" s="4">
        <v>355</v>
      </c>
    </row>
    <row r="61" spans="1:5">
      <c r="A61" t="s" s="3">
        <v>174</v>
      </c>
    </row>
    <row r="62" spans="1:5">
      <c r="A62" t="s" s="4">
        <v>309</v>
      </c>
      <c r="C62" t="n" s="5">
        <v>1482415</v>
      </c>
      <c r="E62" t="n" s="5">
        <v>1993394</v>
      </c>
    </row>
    <row r="63" spans="1:5">
      <c r="A63" t="s" s="4">
        <v>356</v>
      </c>
      <c r="C63" t="s" s="4">
        <v>357</v>
      </c>
    </row>
    <row r="64" spans="1:5">
      <c r="A64" t="s" s="4">
        <v>358</v>
      </c>
      <c r="C64" t="s" s="4">
        <v>359</v>
      </c>
    </row>
    <row r="65" spans="1:5">
      <c r="A65" t="s" s="4">
        <v>360</v>
      </c>
      <c r="C65" t="s" s="4">
        <v>361</v>
      </c>
    </row>
    <row r="66" spans="1:5">
      <c r="A66" t="s" s="4">
        <v>362</v>
      </c>
    </row>
    <row r="67" spans="1:5">
      <c r="A67" t="s" s="3">
        <v>174</v>
      </c>
    </row>
    <row r="68" spans="1:5">
      <c r="A68" t="s" s="4">
        <v>310</v>
      </c>
      <c r="C68" t="s" s="4">
        <v>311</v>
      </c>
    </row>
    <row r="69" spans="1:5">
      <c r="A69" t="s" s="4">
        <v>363</v>
      </c>
    </row>
    <row r="70" spans="1:5">
      <c r="A70" t="s" s="3">
        <v>174</v>
      </c>
    </row>
    <row r="71" spans="1:5">
      <c r="A71" t="s" s="4">
        <v>364</v>
      </c>
      <c r="C71" t="s" s="4">
        <v>365</v>
      </c>
    </row>
    <row r="72" spans="1:5">
      <c r="A72" t="s" s="4">
        <v>337</v>
      </c>
      <c r="C72" t="s" s="4">
        <v>366</v>
      </c>
    </row>
    <row r="73" spans="1:5">
      <c r="A73" t="s" s="4">
        <v>367</v>
      </c>
    </row>
    <row r="74" spans="1:5">
      <c r="A74" t="s" s="3">
        <v>174</v>
      </c>
    </row>
    <row r="75" spans="1:5">
      <c r="A75" t="s" s="4">
        <v>368</v>
      </c>
      <c r="C75" t="s" s="4">
        <v>369</v>
      </c>
    </row>
    <row r="76" spans="1:5">
      <c r="A76" t="s" s="4">
        <v>370</v>
      </c>
    </row>
    <row r="77" spans="1:5">
      <c r="A77" t="s" s="3">
        <v>174</v>
      </c>
    </row>
    <row r="78" spans="1:5">
      <c r="A78" t="s" s="4">
        <v>364</v>
      </c>
      <c r="C78" t="s" s="4">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371</v>
      </c>
      <c r="B1" t="s" s="2">
        <v>59</v>
      </c>
      <c r="D1" t="s" s="2">
        <v>1</v>
      </c>
    </row>
    <row r="2" spans="1:5">
      <c r="B2" t="s" s="2">
        <v>2</v>
      </c>
      <c r="C2" t="s" s="2">
        <v>60</v>
      </c>
      <c r="D2" t="s" s="2">
        <v>2</v>
      </c>
      <c r="E2" t="s" s="2">
        <v>60</v>
      </c>
    </row>
    <row r="3" spans="1:5">
      <c r="A3" t="s" s="3">
        <v>372</v>
      </c>
    </row>
    <row r="4" spans="1:5">
      <c r="A4" t="s" s="4">
        <v>373</v>
      </c>
      <c r="B4" t="n" s="7">
        <v>2623</v>
      </c>
      <c r="C4" t="n" s="7">
        <v>2037</v>
      </c>
      <c r="D4" t="n" s="7">
        <v>7205</v>
      </c>
      <c r="E4" t="n" s="7">
        <v>4907</v>
      </c>
    </row>
    <row r="5" spans="1:5">
      <c r="A5" t="s" s="4">
        <v>374</v>
      </c>
      <c r="B5" t="n" s="5">
        <v>26200</v>
      </c>
      <c r="D5" t="n" s="7">
        <v>26200</v>
      </c>
    </row>
    <row r="6" spans="1:5">
      <c r="A6" t="s" s="4">
        <v>375</v>
      </c>
      <c r="D6" t="s" s="4">
        <v>376</v>
      </c>
    </row>
    <row r="7" spans="1:5">
      <c r="A7" t="s" s="4">
        <v>64</v>
      </c>
    </row>
    <row r="8" spans="1:5">
      <c r="A8" t="s" s="3">
        <v>372</v>
      </c>
    </row>
    <row r="9" spans="1:5">
      <c r="A9" t="s" s="4">
        <v>377</v>
      </c>
      <c r="B9" t="n" s="5">
        <v>703</v>
      </c>
      <c r="C9" t="n" s="5">
        <v>315</v>
      </c>
      <c r="D9" t="n" s="7">
        <v>1799</v>
      </c>
      <c r="E9" t="n" s="5">
        <v>718</v>
      </c>
    </row>
    <row r="10" spans="1:5">
      <c r="A10" t="s" s="4">
        <v>378</v>
      </c>
      <c r="B10" t="n" s="5">
        <v>79</v>
      </c>
      <c r="C10" t="n" s="5">
        <v>327</v>
      </c>
      <c r="D10" t="n" s="5">
        <v>491</v>
      </c>
      <c r="E10" t="n" s="5">
        <v>1019</v>
      </c>
    </row>
    <row r="11" spans="1:5">
      <c r="A11" t="s" s="4">
        <v>65</v>
      </c>
    </row>
    <row r="12" spans="1:5">
      <c r="A12" t="s" s="3">
        <v>372</v>
      </c>
    </row>
    <row r="13" spans="1:5">
      <c r="A13" t="s" s="4">
        <v>377</v>
      </c>
      <c r="B13" t="n" s="5">
        <v>1793</v>
      </c>
      <c r="C13" t="n" s="5">
        <v>896</v>
      </c>
      <c r="D13" t="n" s="5">
        <v>4617</v>
      </c>
      <c r="E13" t="n" s="5">
        <v>2068</v>
      </c>
    </row>
    <row r="14" spans="1:5">
      <c r="A14" t="s" s="4">
        <v>378</v>
      </c>
      <c r="B14" t="n" s="7">
        <v>48</v>
      </c>
      <c r="C14" t="n" s="7">
        <v>499</v>
      </c>
      <c r="D14" t="n" s="7">
        <v>298</v>
      </c>
      <c r="E14" t="n" s="7">
        <v>11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6"/>
    <col customWidth="1" max="2" min="2" width="17"/>
    <col customWidth="1" max="3" min="3" width="17"/>
    <col customWidth="1" max="4" min="4" width="17"/>
    <col customWidth="1" max="5" min="5" width="17"/>
  </cols>
  <sheetData>
    <row r="1" spans="1:5">
      <c r="A1" t="s" s="1">
        <v>379</v>
      </c>
      <c r="B1" t="s" s="2">
        <v>59</v>
      </c>
      <c r="D1" t="s" s="2">
        <v>1</v>
      </c>
    </row>
    <row r="2" spans="1:5">
      <c r="B2" t="s" s="2">
        <v>2</v>
      </c>
      <c r="C2" t="s" s="2">
        <v>60</v>
      </c>
      <c r="D2" t="s" s="2">
        <v>2</v>
      </c>
      <c r="E2" t="s" s="2">
        <v>60</v>
      </c>
    </row>
    <row r="3" spans="1:5">
      <c r="A3" t="s" s="4">
        <v>179</v>
      </c>
    </row>
    <row r="4" spans="1:5">
      <c r="A4" t="s" s="3">
        <v>380</v>
      </c>
    </row>
    <row r="5" spans="1:5">
      <c r="A5" t="s" s="4">
        <v>381</v>
      </c>
      <c r="B5" t="s" s="4">
        <v>382</v>
      </c>
      <c r="C5" t="s" s="4">
        <v>338</v>
      </c>
      <c r="D5" t="s" s="4">
        <v>383</v>
      </c>
      <c r="E5" t="s" s="4">
        <v>384</v>
      </c>
    </row>
    <row r="6" spans="1:5">
      <c r="A6" t="s" s="4">
        <v>381</v>
      </c>
      <c r="B6" t="s" s="4">
        <v>385</v>
      </c>
      <c r="C6" t="s" s="4">
        <v>386</v>
      </c>
      <c r="D6" t="s" s="4">
        <v>385</v>
      </c>
      <c r="E6" t="s" s="4">
        <v>387</v>
      </c>
    </row>
    <row r="7" spans="1:5">
      <c r="A7" t="s" s="4">
        <v>388</v>
      </c>
      <c r="B7" t="s" s="4">
        <v>389</v>
      </c>
      <c r="C7" t="s" s="4">
        <v>390</v>
      </c>
      <c r="D7" t="s" s="4">
        <v>391</v>
      </c>
      <c r="E7" t="s" s="4">
        <v>392</v>
      </c>
    </row>
    <row r="8" spans="1:5">
      <c r="A8" t="s" s="4">
        <v>388</v>
      </c>
      <c r="B8" t="s" s="4">
        <v>393</v>
      </c>
      <c r="C8" t="s" s="4">
        <v>394</v>
      </c>
      <c r="D8" t="s" s="4">
        <v>395</v>
      </c>
      <c r="E8" t="s" s="4">
        <v>396</v>
      </c>
    </row>
    <row r="9" spans="1:5">
      <c r="A9" t="s" s="4">
        <v>397</v>
      </c>
    </row>
    <row r="10" spans="1:5">
      <c r="A10" t="s" s="3">
        <v>380</v>
      </c>
    </row>
    <row r="11" spans="1:5">
      <c r="A11" t="s" s="4">
        <v>398</v>
      </c>
      <c r="B11" t="s" s="4">
        <v>399</v>
      </c>
      <c r="C11" t="s" s="4">
        <v>400</v>
      </c>
      <c r="D11" t="s" s="4">
        <v>400</v>
      </c>
      <c r="E11" t="s" s="4">
        <v>401</v>
      </c>
    </row>
    <row r="12" spans="1:5">
      <c r="A12" t="s" s="4">
        <v>402</v>
      </c>
    </row>
    <row r="13" spans="1:5">
      <c r="A13" t="s" s="3">
        <v>380</v>
      </c>
    </row>
    <row r="14" spans="1:5">
      <c r="A14" t="s" s="4">
        <v>398</v>
      </c>
      <c r="B14" t="s" s="4">
        <v>403</v>
      </c>
      <c r="C14" t="s" s="4">
        <v>311</v>
      </c>
      <c r="D14" t="s" s="4">
        <v>403</v>
      </c>
      <c r="E14" t="s" s="4">
        <v>311</v>
      </c>
    </row>
    <row r="15" spans="1:5">
      <c r="A15" t="s" s="4">
        <v>404</v>
      </c>
    </row>
    <row r="16" spans="1:5">
      <c r="A16" t="s" s="3">
        <v>174</v>
      </c>
    </row>
    <row r="17" spans="1:5">
      <c r="A17" t="s" s="4">
        <v>314</v>
      </c>
      <c r="B17" t="n" s="5">
        <v>0</v>
      </c>
      <c r="C17" t="n" s="5">
        <v>29000</v>
      </c>
      <c r="D17" t="n" s="5">
        <v>0</v>
      </c>
      <c r="E17" t="n" s="5">
        <v>1995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5</v>
      </c>
      <c r="B1" t="s" s="2">
        <v>59</v>
      </c>
      <c r="D1" t="s" s="2">
        <v>1</v>
      </c>
    </row>
    <row r="2" spans="1:5">
      <c r="B2" t="s" s="2">
        <v>2</v>
      </c>
      <c r="C2" t="s" s="2">
        <v>60</v>
      </c>
      <c r="D2" t="s" s="2">
        <v>2</v>
      </c>
      <c r="E2" t="s" s="2">
        <v>60</v>
      </c>
    </row>
    <row r="3" spans="1:5">
      <c r="A3" t="s" s="3">
        <v>406</v>
      </c>
    </row>
    <row r="4" spans="1:5">
      <c r="A4" t="s" s="4">
        <v>71</v>
      </c>
      <c r="B4" t="n" s="7">
        <v>-14859</v>
      </c>
      <c r="C4" t="n" s="7">
        <v>-9557</v>
      </c>
      <c r="D4" t="n" s="7">
        <v>-41112</v>
      </c>
      <c r="E4" t="n" s="7">
        <v>492</v>
      </c>
    </row>
    <row r="5" spans="1:5">
      <c r="A5" t="s" s="4">
        <v>407</v>
      </c>
      <c r="E5" t="n" s="5">
        <v>-432</v>
      </c>
    </row>
    <row r="6" spans="1:5">
      <c r="A6" t="s" s="4">
        <v>408</v>
      </c>
      <c r="E6" t="n" s="5">
        <v>-7</v>
      </c>
    </row>
    <row r="7" spans="1:5">
      <c r="A7" t="s" s="4">
        <v>409</v>
      </c>
      <c r="B7" t="n" s="5">
        <v>-14859</v>
      </c>
      <c r="C7" t="n" s="5">
        <v>-9557</v>
      </c>
      <c r="D7" t="n" s="5">
        <v>-41112</v>
      </c>
      <c r="E7" t="n" s="5">
        <v>53</v>
      </c>
    </row>
    <row r="8" spans="1:5">
      <c r="A8" t="s" s="4">
        <v>410</v>
      </c>
      <c r="E8" t="n" s="5">
        <v>1</v>
      </c>
    </row>
    <row r="9" spans="1:5">
      <c r="A9" t="s" s="4">
        <v>411</v>
      </c>
      <c r="B9" t="n" s="7">
        <v>-14859</v>
      </c>
      <c r="C9" t="n" s="7">
        <v>-9557</v>
      </c>
      <c r="D9" t="n" s="7">
        <v>-41112</v>
      </c>
      <c r="E9" t="n" s="7">
        <v>54</v>
      </c>
    </row>
    <row r="10" spans="1:5">
      <c r="A10" t="s" s="3">
        <v>412</v>
      </c>
    </row>
    <row r="11" spans="1:5">
      <c r="A11" t="s" s="4">
        <v>413</v>
      </c>
      <c r="B11" t="n" s="5">
        <v>18398</v>
      </c>
      <c r="C11" t="n" s="5">
        <v>16801</v>
      </c>
      <c r="D11" t="n" s="5">
        <v>18006</v>
      </c>
      <c r="E11" t="n" s="5">
        <v>14009</v>
      </c>
    </row>
    <row r="12" spans="1:5">
      <c r="A12" t="s" s="4">
        <v>414</v>
      </c>
      <c r="B12" t="n" s="5">
        <v>-3</v>
      </c>
      <c r="C12" t="n" s="5">
        <v>-14</v>
      </c>
      <c r="D12" t="n" s="5">
        <v>-5</v>
      </c>
      <c r="E12" t="n" s="5">
        <v>-11</v>
      </c>
    </row>
    <row r="13" spans="1:5">
      <c r="A13" t="s" s="4">
        <v>415</v>
      </c>
      <c r="B13" t="n" s="5">
        <v>18395</v>
      </c>
      <c r="C13" t="n" s="5">
        <v>16787</v>
      </c>
      <c r="D13" t="n" s="5">
        <v>18001</v>
      </c>
      <c r="E13" t="n" s="5">
        <v>13998</v>
      </c>
    </row>
    <row r="14" spans="1:5">
      <c r="A14" t="s" s="3">
        <v>416</v>
      </c>
    </row>
    <row r="15" spans="1:5">
      <c r="A15" t="s" s="4">
        <v>417</v>
      </c>
      <c r="E15" t="n" s="5">
        <v>2606</v>
      </c>
    </row>
    <row r="16" spans="1:5">
      <c r="A16" t="s" s="4">
        <v>418</v>
      </c>
      <c r="E16" t="n" s="5">
        <v>165</v>
      </c>
    </row>
    <row r="17" spans="1:5">
      <c r="A17" t="s" s="4">
        <v>419</v>
      </c>
      <c r="B17" t="n" s="5">
        <v>18395</v>
      </c>
      <c r="C17" t="n" s="5">
        <v>16787</v>
      </c>
      <c r="D17" t="n" s="5">
        <v>18001</v>
      </c>
      <c r="E17" t="n" s="5">
        <v>16769</v>
      </c>
    </row>
    <row r="18" spans="1:5">
      <c r="A18" t="s" s="3">
        <v>420</v>
      </c>
    </row>
    <row r="19" spans="1:5">
      <c r="A19" t="s" s="4">
        <v>76</v>
      </c>
      <c r="B19" t="n" s="9">
        <v>-0.8100000000000001</v>
      </c>
      <c r="C19" t="n" s="9">
        <v>-0.57</v>
      </c>
      <c r="D19" t="n" s="9">
        <v>-2.28</v>
      </c>
    </row>
    <row r="20" spans="1:5">
      <c r="A20" t="s" s="4">
        <v>77</v>
      </c>
      <c r="B20" t="n" s="9">
        <v>-0.8100000000000001</v>
      </c>
      <c r="C20" t="n" s="9">
        <v>-0.57</v>
      </c>
      <c r="D20" t="n" s="9">
        <v>-2.28</v>
      </c>
    </row>
    <row r="21" spans="1:5">
      <c r="A21" t="s" s="4">
        <v>421</v>
      </c>
    </row>
    <row r="22" spans="1:5">
      <c r="A22" t="s" s="3">
        <v>422</v>
      </c>
    </row>
    <row r="23" spans="1:5">
      <c r="A23" t="s" s="4">
        <v>423</v>
      </c>
      <c r="B23" t="n" s="5">
        <v>5381</v>
      </c>
      <c r="C23" t="n" s="5">
        <v>5236</v>
      </c>
      <c r="D23" t="n" s="5">
        <v>5206</v>
      </c>
      <c r="E23" t="n" s="5">
        <v>1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v>
      </c>
      <c r="B1" t="s" s="2">
        <v>59</v>
      </c>
      <c r="D1" t="s" s="2">
        <v>1</v>
      </c>
    </row>
    <row r="2" spans="1:5">
      <c r="B2" t="s" s="2">
        <v>2</v>
      </c>
      <c r="C2" t="s" s="2">
        <v>60</v>
      </c>
      <c r="D2" t="s" s="2">
        <v>2</v>
      </c>
      <c r="E2" t="s" s="2">
        <v>60</v>
      </c>
    </row>
    <row r="3" spans="1:5">
      <c r="A3" t="s" s="3">
        <v>61</v>
      </c>
    </row>
    <row r="4" spans="1:5">
      <c r="A4" t="s" s="4">
        <v>62</v>
      </c>
      <c r="B4" t="n" s="7">
        <v>768</v>
      </c>
      <c r="C4" t="n" s="7">
        <v>215</v>
      </c>
      <c r="D4" t="n" s="7">
        <v>1392</v>
      </c>
      <c r="E4" t="n" s="7">
        <v>25545</v>
      </c>
    </row>
    <row r="5" spans="1:5">
      <c r="A5" t="s" s="3">
        <v>63</v>
      </c>
    </row>
    <row r="6" spans="1:5">
      <c r="A6" t="s" s="4">
        <v>64</v>
      </c>
      <c r="B6" t="n" s="5">
        <v>9960</v>
      </c>
      <c r="C6" t="n" s="5">
        <v>5412</v>
      </c>
      <c r="D6" t="n" s="5">
        <v>26198</v>
      </c>
      <c r="E6" t="n" s="5">
        <v>13343</v>
      </c>
    </row>
    <row r="7" spans="1:5">
      <c r="A7" t="s" s="4">
        <v>65</v>
      </c>
      <c r="B7" t="n" s="5">
        <v>5803</v>
      </c>
      <c r="C7" t="n" s="5">
        <v>4353</v>
      </c>
      <c r="D7" t="n" s="5">
        <v>16568</v>
      </c>
      <c r="E7" t="n" s="5">
        <v>10724</v>
      </c>
    </row>
    <row r="8" spans="1:5">
      <c r="A8" t="s" s="4">
        <v>66</v>
      </c>
      <c r="B8" t="n" s="5">
        <v>15763</v>
      </c>
      <c r="C8" t="n" s="5">
        <v>9765</v>
      </c>
      <c r="D8" t="n" s="5">
        <v>42766</v>
      </c>
      <c r="E8" t="n" s="5">
        <v>24067</v>
      </c>
    </row>
    <row r="9" spans="1:5">
      <c r="A9" t="s" s="4">
        <v>67</v>
      </c>
      <c r="B9" t="n" s="5">
        <v>-14995</v>
      </c>
      <c r="C9" t="n" s="5">
        <v>-9550</v>
      </c>
      <c r="D9" t="n" s="5">
        <v>-41374</v>
      </c>
      <c r="E9" t="n" s="5">
        <v>1478</v>
      </c>
    </row>
    <row r="10" spans="1:5">
      <c r="A10" t="s" s="4">
        <v>68</v>
      </c>
      <c r="B10" t="n" s="5">
        <v>85</v>
      </c>
      <c r="C10" t="n" s="5">
        <v>-1</v>
      </c>
      <c r="D10" t="n" s="5">
        <v>265</v>
      </c>
      <c r="E10" t="n" s="5">
        <v>-801</v>
      </c>
    </row>
    <row r="11" spans="1:5">
      <c r="A11" t="s" s="4">
        <v>69</v>
      </c>
      <c r="B11" t="n" s="5">
        <v>-14910</v>
      </c>
      <c r="C11" t="n" s="5">
        <v>-9551</v>
      </c>
      <c r="D11" t="n" s="5">
        <v>-41109</v>
      </c>
      <c r="E11" t="n" s="5">
        <v>677</v>
      </c>
    </row>
    <row r="12" spans="1:5">
      <c r="A12" t="s" s="4">
        <v>70</v>
      </c>
      <c r="B12" t="n" s="5">
        <v>-51</v>
      </c>
      <c r="C12" t="n" s="5">
        <v>6</v>
      </c>
      <c r="D12" t="n" s="5">
        <v>3</v>
      </c>
      <c r="E12" t="n" s="5">
        <v>185</v>
      </c>
    </row>
    <row r="13" spans="1:5">
      <c r="A13" t="s" s="4">
        <v>71</v>
      </c>
      <c r="B13" t="n" s="5">
        <v>-14859</v>
      </c>
      <c r="C13" t="n" s="5">
        <v>-9557</v>
      </c>
      <c r="D13" t="n" s="5">
        <v>-41112</v>
      </c>
      <c r="E13" t="n" s="5">
        <v>492</v>
      </c>
    </row>
    <row r="14" spans="1:5">
      <c r="A14" t="s" s="3">
        <v>72</v>
      </c>
    </row>
    <row r="15" spans="1:5">
      <c r="A15" t="s" s="4">
        <v>73</v>
      </c>
      <c r="B15" t="n" s="5">
        <v>-14859</v>
      </c>
      <c r="C15" t="n" s="5">
        <v>-9557</v>
      </c>
      <c r="D15" t="n" s="5">
        <v>-41112</v>
      </c>
      <c r="E15" t="n" s="5">
        <v>53</v>
      </c>
    </row>
    <row r="16" spans="1:5">
      <c r="A16" t="s" s="4">
        <v>74</v>
      </c>
      <c r="B16" t="n" s="7">
        <v>-14859</v>
      </c>
      <c r="C16" t="n" s="7">
        <v>-9557</v>
      </c>
      <c r="D16" t="n" s="7">
        <v>-41112</v>
      </c>
      <c r="E16" t="n" s="7">
        <v>54</v>
      </c>
    </row>
    <row r="17" spans="1:5">
      <c r="A17" t="s" s="3">
        <v>75</v>
      </c>
    </row>
    <row r="18" spans="1:5">
      <c r="A18" t="s" s="4">
        <v>76</v>
      </c>
      <c r="B18" t="n" s="9">
        <v>-0.8100000000000001</v>
      </c>
      <c r="C18" t="n" s="9">
        <v>-0.57</v>
      </c>
      <c r="D18" t="n" s="9">
        <v>-2.28</v>
      </c>
    </row>
    <row r="19" spans="1:5">
      <c r="A19" t="s" s="4">
        <v>77</v>
      </c>
      <c r="B19" t="n" s="9">
        <v>-0.8100000000000001</v>
      </c>
      <c r="C19" t="n" s="9">
        <v>-0.57</v>
      </c>
      <c r="D19" t="n" s="9">
        <v>-2.28</v>
      </c>
    </row>
    <row r="20" spans="1:5">
      <c r="A20" t="s" s="3">
        <v>78</v>
      </c>
    </row>
    <row r="21" spans="1:5">
      <c r="A21" t="s" s="4">
        <v>79</v>
      </c>
      <c r="B21" t="n" s="5">
        <v>18395</v>
      </c>
      <c r="C21" t="n" s="5">
        <v>16787</v>
      </c>
      <c r="D21" t="n" s="5">
        <v>18001</v>
      </c>
      <c r="E21" t="n" s="5">
        <v>13998</v>
      </c>
    </row>
    <row r="22" spans="1:5">
      <c r="A22" t="s" s="4">
        <v>80</v>
      </c>
      <c r="B22" t="n" s="5">
        <v>18395</v>
      </c>
      <c r="C22" t="n" s="5">
        <v>16787</v>
      </c>
      <c r="D22" t="n" s="5">
        <v>18001</v>
      </c>
      <c r="E22" t="n" s="5">
        <v>167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v>
      </c>
      <c r="B1" t="s" s="2">
        <v>59</v>
      </c>
      <c r="D1" t="s" s="2">
        <v>1</v>
      </c>
    </row>
    <row r="2" spans="1:5">
      <c r="B2" t="s" s="2">
        <v>2</v>
      </c>
      <c r="C2" t="s" s="2">
        <v>60</v>
      </c>
      <c r="D2" t="s" s="2">
        <v>2</v>
      </c>
      <c r="E2" t="s" s="2">
        <v>60</v>
      </c>
    </row>
    <row r="3" spans="1:5">
      <c r="A3" t="s" s="3">
        <v>82</v>
      </c>
    </row>
    <row r="4" spans="1:5">
      <c r="A4" t="s" s="4">
        <v>71</v>
      </c>
      <c r="B4" t="n" s="7">
        <v>-14859</v>
      </c>
      <c r="C4" t="n" s="7">
        <v>-9557</v>
      </c>
      <c r="D4" t="n" s="7">
        <v>-41112</v>
      </c>
      <c r="E4" t="n" s="7">
        <v>492</v>
      </c>
    </row>
    <row r="5" spans="1:5">
      <c r="A5" t="s" s="4">
        <v>83</v>
      </c>
      <c r="B5" t="n" s="5">
        <v>68</v>
      </c>
      <c r="D5" t="n" s="5">
        <v>202</v>
      </c>
    </row>
    <row r="6" spans="1:5">
      <c r="A6" t="s" s="4">
        <v>84</v>
      </c>
      <c r="B6" t="n" s="7">
        <v>-14791</v>
      </c>
      <c r="C6" t="n" s="7">
        <v>-9557</v>
      </c>
      <c r="D6" t="n" s="7">
        <v>-40910</v>
      </c>
      <c r="E6" t="n" s="7">
        <v>4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5</v>
      </c>
      <c r="B1" t="s" s="2">
        <v>1</v>
      </c>
    </row>
    <row r="2" spans="1:3">
      <c r="B2" t="s" s="2">
        <v>2</v>
      </c>
      <c r="C2" t="s" s="2">
        <v>60</v>
      </c>
    </row>
    <row r="3" spans="1:3">
      <c r="A3" t="s" s="3">
        <v>86</v>
      </c>
    </row>
    <row r="4" spans="1:3">
      <c r="A4" t="s" s="4">
        <v>71</v>
      </c>
      <c r="B4" t="n" s="7">
        <v>-41112</v>
      </c>
      <c r="C4" t="n" s="7">
        <v>492</v>
      </c>
    </row>
    <row r="5" spans="1:3">
      <c r="A5" t="s" s="3">
        <v>87</v>
      </c>
    </row>
    <row r="6" spans="1:3">
      <c r="A6" t="s" s="4">
        <v>88</v>
      </c>
      <c r="B6" t="n" s="5">
        <v>306</v>
      </c>
      <c r="C6" t="n" s="5">
        <v>99</v>
      </c>
    </row>
    <row r="7" spans="1:3">
      <c r="A7" t="s" s="4">
        <v>89</v>
      </c>
      <c r="B7" t="n" s="5">
        <v>7205</v>
      </c>
      <c r="C7" t="n" s="5">
        <v>4907</v>
      </c>
    </row>
    <row r="8" spans="1:3">
      <c r="A8" t="s" s="4">
        <v>90</v>
      </c>
      <c r="C8" t="n" s="5">
        <v>983</v>
      </c>
    </row>
    <row r="9" spans="1:3">
      <c r="A9" t="s" s="4">
        <v>91</v>
      </c>
      <c r="B9" t="n" s="5">
        <v>850</v>
      </c>
    </row>
    <row r="10" spans="1:3">
      <c r="A10" t="s" s="4">
        <v>92</v>
      </c>
      <c r="C10" t="n" s="5">
        <v>80</v>
      </c>
    </row>
    <row r="11" spans="1:3">
      <c r="A11" t="s" s="3">
        <v>93</v>
      </c>
    </row>
    <row r="12" spans="1:3">
      <c r="A12" t="s" s="4">
        <v>94</v>
      </c>
      <c r="B12" t="n" s="5">
        <v>-14</v>
      </c>
    </row>
    <row r="13" spans="1:3">
      <c r="A13" t="s" s="4">
        <v>95</v>
      </c>
      <c r="B13" t="n" s="5">
        <v>-393</v>
      </c>
      <c r="C13" t="n" s="5">
        <v>-1077</v>
      </c>
    </row>
    <row r="14" spans="1:3">
      <c r="A14" t="s" s="4">
        <v>29</v>
      </c>
      <c r="B14" t="n" s="5">
        <v>-412</v>
      </c>
      <c r="C14" t="n" s="5">
        <v>9</v>
      </c>
    </row>
    <row r="15" spans="1:3">
      <c r="A15" t="s" s="4">
        <v>37</v>
      </c>
      <c r="B15" t="n" s="5">
        <v>-834</v>
      </c>
      <c r="C15" t="n" s="5">
        <v>936</v>
      </c>
    </row>
    <row r="16" spans="1:3">
      <c r="A16" t="s" s="4">
        <v>96</v>
      </c>
      <c r="B16" t="n" s="5">
        <v>-469</v>
      </c>
      <c r="C16" t="n" s="5">
        <v>811</v>
      </c>
    </row>
    <row r="17" spans="1:3">
      <c r="A17" t="s" s="4">
        <v>97</v>
      </c>
      <c r="B17" t="n" s="5">
        <v>-34873</v>
      </c>
      <c r="C17" t="n" s="5">
        <v>7240</v>
      </c>
    </row>
    <row r="18" spans="1:3">
      <c r="A18" t="s" s="3">
        <v>98</v>
      </c>
    </row>
    <row r="19" spans="1:3">
      <c r="A19" t="s" s="4">
        <v>99</v>
      </c>
      <c r="B19" t="n" s="5">
        <v>-1131</v>
      </c>
      <c r="C19" t="n" s="5">
        <v>-194</v>
      </c>
    </row>
    <row r="20" spans="1:3">
      <c r="A20" t="s" s="4">
        <v>100</v>
      </c>
      <c r="B20" t="n" s="5">
        <v>-32578</v>
      </c>
    </row>
    <row r="21" spans="1:3">
      <c r="A21" t="s" s="4">
        <v>101</v>
      </c>
      <c r="B21" t="n" s="5">
        <v>33745</v>
      </c>
    </row>
    <row r="22" spans="1:3">
      <c r="A22" t="s" s="4">
        <v>102</v>
      </c>
      <c r="B22" t="n" s="5">
        <v>36</v>
      </c>
      <c r="C22" t="n" s="5">
        <v>-194</v>
      </c>
    </row>
    <row r="23" spans="1:3">
      <c r="A23" t="s" s="3">
        <v>103</v>
      </c>
    </row>
    <row r="24" spans="1:3">
      <c r="A24" t="s" s="4">
        <v>104</v>
      </c>
      <c r="B24" t="n" s="5">
        <v>9657</v>
      </c>
      <c r="C24" t="n" s="5">
        <v>42632</v>
      </c>
    </row>
    <row r="25" spans="1:3">
      <c r="A25" t="s" s="4">
        <v>105</v>
      </c>
      <c r="B25" t="n" s="5">
        <v>671</v>
      </c>
      <c r="C25" t="n" s="5">
        <v>250</v>
      </c>
    </row>
    <row r="26" spans="1:3">
      <c r="A26" t="s" s="4">
        <v>106</v>
      </c>
      <c r="B26" t="n" s="5">
        <v>181</v>
      </c>
    </row>
    <row r="27" spans="1:3">
      <c r="A27" t="s" s="4">
        <v>107</v>
      </c>
      <c r="C27" t="n" s="5">
        <v>1986</v>
      </c>
    </row>
    <row r="28" spans="1:3">
      <c r="A28" t="s" s="4">
        <v>108</v>
      </c>
      <c r="B28" t="n" s="5">
        <v>10509</v>
      </c>
      <c r="C28" t="n" s="5">
        <v>44868</v>
      </c>
    </row>
    <row r="29" spans="1:3">
      <c r="A29" t="s" s="4">
        <v>109</v>
      </c>
      <c r="B29" t="n" s="5">
        <v>-24328</v>
      </c>
      <c r="C29" t="n" s="5">
        <v>51914</v>
      </c>
    </row>
    <row r="30" spans="1:3">
      <c r="A30" t="s" s="4">
        <v>110</v>
      </c>
      <c r="B30" t="n" s="5">
        <v>61446</v>
      </c>
      <c r="C30" t="n" s="5">
        <v>85612</v>
      </c>
    </row>
    <row r="31" spans="1:3">
      <c r="A31" t="s" s="4">
        <v>111</v>
      </c>
      <c r="B31" t="n" s="5">
        <v>37118</v>
      </c>
      <c r="C31" t="n" s="5">
        <v>137526</v>
      </c>
    </row>
    <row r="32" spans="1:3">
      <c r="A32" t="s" s="3">
        <v>112</v>
      </c>
    </row>
    <row r="33" spans="1:3">
      <c r="A33" t="s" s="4">
        <v>113</v>
      </c>
      <c r="B33" t="n" s="5">
        <v>4691</v>
      </c>
    </row>
    <row r="34" spans="1:3">
      <c r="A34" t="s" s="3">
        <v>114</v>
      </c>
    </row>
    <row r="35" spans="1:3">
      <c r="A35" t="s" s="4">
        <v>115</v>
      </c>
      <c r="B35" t="n" s="5">
        <v>88</v>
      </c>
      <c r="C35" t="n" s="5">
        <v>229</v>
      </c>
    </row>
    <row r="36" spans="1:3">
      <c r="A36" t="s" s="4">
        <v>116</v>
      </c>
      <c r="B36" t="n" s="5">
        <v>20</v>
      </c>
    </row>
    <row r="37" spans="1:3">
      <c r="A37" t="s" s="4">
        <v>117</v>
      </c>
      <c r="B37" t="n" s="7">
        <v>202</v>
      </c>
    </row>
    <row r="38" spans="1:3">
      <c r="A38" t="s" s="4">
        <v>118</v>
      </c>
      <c r="C38" t="n" s="7">
        <v>3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119</v>
      </c>
      <c r="B1" t="s" s="2">
        <v>1</v>
      </c>
    </row>
    <row r="2" spans="1:2">
      <c r="B2" t="s" s="2">
        <v>2</v>
      </c>
    </row>
    <row r="3" spans="1:2">
      <c r="A3" t="s" s="3">
        <v>119</v>
      </c>
    </row>
    <row r="4" spans="1:2">
      <c r="A4" t="s" s="4">
        <v>119</v>
      </c>
      <c r="B4" t="s"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1</v>
      </c>
      <c r="B1" t="s" s="2">
        <v>1</v>
      </c>
    </row>
    <row r="2" spans="1:2">
      <c r="B2" t="s" s="2">
        <v>2</v>
      </c>
    </row>
    <row r="3" spans="1:2">
      <c r="A3" t="s" s="3">
        <v>121</v>
      </c>
    </row>
    <row r="4" spans="1:2">
      <c r="A4" t="s" s="4">
        <v>121</v>
      </c>
      <c r="B4" t="s"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23</v>
      </c>
      <c r="B1" t="s" s="2">
        <v>1</v>
      </c>
    </row>
    <row r="2" spans="1:2">
      <c r="B2" t="s" s="2">
        <v>2</v>
      </c>
    </row>
    <row r="3" spans="1:2">
      <c r="A3" t="s" s="3">
        <v>123</v>
      </c>
    </row>
    <row r="4" spans="1:2">
      <c r="A4" t="s" s="4">
        <v>123</v>
      </c>
      <c r="B4" t="s"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ummary of Significant Accounti</vt:lpstr>
      <vt:lpstr>Fair Value Measurements</vt:lpstr>
      <vt:lpstr>Investments</vt:lpstr>
      <vt:lpstr>Collaboration and License Agree</vt:lpstr>
      <vt:lpstr>Warrants to Purchase Common Sto</vt:lpstr>
      <vt:lpstr>Commitments and Contingencies</vt:lpstr>
      <vt:lpstr>Stockholders' Equity</vt:lpstr>
      <vt:lpstr>Stock-Based Compensation</vt:lpstr>
      <vt:lpstr>Net Income per Share</vt:lpstr>
      <vt:lpstr>Summary of Significant Accoun17</vt:lpstr>
      <vt:lpstr>Fair Value Measurements (Tables</vt:lpstr>
      <vt:lpstr>Investments (Tables)</vt:lpstr>
      <vt:lpstr>Commitments and Contingencies (</vt:lpstr>
      <vt:lpstr>Stockholders' Equity (Tables)</vt:lpstr>
      <vt:lpstr>Stock-Based Compensation (Table</vt:lpstr>
      <vt:lpstr>Net Income per Share (Tables)</vt:lpstr>
      <vt:lpstr>The Company (Details)</vt:lpstr>
      <vt:lpstr>Summary of Significant Accoun25</vt:lpstr>
      <vt:lpstr>Summary of Significant Accoun26</vt:lpstr>
      <vt:lpstr>Fair Value Measurements (Detail</vt:lpstr>
      <vt:lpstr>Fair Value Measurements (Deta28</vt:lpstr>
      <vt:lpstr>Investments (Details)</vt:lpstr>
      <vt:lpstr>Collaboration and License Agr30</vt:lpstr>
      <vt:lpstr>Warrants to Purchase Common S31</vt:lpstr>
      <vt:lpstr>Commitments and Contingencies32</vt:lpstr>
      <vt:lpstr>Stockholders' Equity (Details)</vt:lpstr>
      <vt:lpstr>Stock-Based Compensation (Detai</vt:lpstr>
      <vt:lpstr>Stock Based Compensation (Detai</vt:lpstr>
      <vt:lpstr>Stock-Based Compensation (Det36</vt:lpstr>
      <vt:lpstr>Net Income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40:09Z</dcterms:created>
  <dcterms:modified xmlns:dcterms="http://purl.org/dc/terms/" xmlns:xsi="http://www.w3.org/2001/XMLSchema-instance" xsi:type="dcterms:W3CDTF">2015-11-12T17:40:09Z</dcterms:modified>
  <dc:title xmlns:dc="http://purl.org/dc/elements/1.1/">Untitled</dc:title>
  <dc:description xmlns:dc="http://purl.org/dc/elements/1.1/"/>
  <dc:subject xmlns:dc="http://purl.org/dc/elements/1.1/"/>
  <cp:keywords/>
  <cp:category/>
</cp:coreProperties>
</file>